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stricted cash" sheetId="13" state="visible" r:id="rId13"/>
    <sheet xmlns:r="http://schemas.openxmlformats.org/officeDocument/2006/relationships" name="Flight equipment held for opera" sheetId="14" state="visible" r:id="rId14"/>
    <sheet xmlns:r="http://schemas.openxmlformats.org/officeDocument/2006/relationships" name="Net investment in finance and s" sheetId="15" state="visible" r:id="rId15"/>
    <sheet xmlns:r="http://schemas.openxmlformats.org/officeDocument/2006/relationships" name="Intangibles" sheetId="16" state="visible" r:id="rId16"/>
    <sheet xmlns:r="http://schemas.openxmlformats.org/officeDocument/2006/relationships" name="Flight equipment held for sale" sheetId="17" state="visible" r:id="rId17"/>
    <sheet xmlns:r="http://schemas.openxmlformats.org/officeDocument/2006/relationships" name="Other assets" sheetId="18" state="visible" r:id="rId18"/>
    <sheet xmlns:r="http://schemas.openxmlformats.org/officeDocument/2006/relationships" name="Investments" sheetId="19" state="visible" r:id="rId19"/>
    <sheet xmlns:r="http://schemas.openxmlformats.org/officeDocument/2006/relationships" name="Derivative financial instrument" sheetId="20" state="visible" r:id="rId20"/>
    <sheet xmlns:r="http://schemas.openxmlformats.org/officeDocument/2006/relationships" name="Accounts payable, accrued expen" sheetId="21" state="visible" r:id="rId21"/>
    <sheet xmlns:r="http://schemas.openxmlformats.org/officeDocument/2006/relationships" name="Accrued maintenance liability"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Selling, general and administra" sheetId="26" state="visible" r:id="rId26"/>
    <sheet xmlns:r="http://schemas.openxmlformats.org/officeDocument/2006/relationships" name="Other income" sheetId="27" state="visible" r:id="rId27"/>
    <sheet xmlns:r="http://schemas.openxmlformats.org/officeDocument/2006/relationships" name="Asset Impairment" sheetId="28" state="visible" r:id="rId28"/>
    <sheet xmlns:r="http://schemas.openxmlformats.org/officeDocument/2006/relationships" name="Allowance for credit losses" sheetId="29" state="visible" r:id="rId29"/>
    <sheet xmlns:r="http://schemas.openxmlformats.org/officeDocument/2006/relationships" name="Earnings per share" sheetId="30" state="visible" r:id="rId30"/>
    <sheet xmlns:r="http://schemas.openxmlformats.org/officeDocument/2006/relationships" name="Variable interest entities"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Fair value measurement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Restricted cash (Tables)" sheetId="37" state="visible" r:id="rId37"/>
    <sheet xmlns:r="http://schemas.openxmlformats.org/officeDocument/2006/relationships" name="Flight equipment held for ope_2" sheetId="38" state="visible" r:id="rId38"/>
    <sheet xmlns:r="http://schemas.openxmlformats.org/officeDocument/2006/relationships" name="Net investment in finance and_2" sheetId="39" state="visible" r:id="rId39"/>
    <sheet xmlns:r="http://schemas.openxmlformats.org/officeDocument/2006/relationships" name="Intangibles (Tables)" sheetId="40" state="visible" r:id="rId40"/>
    <sheet xmlns:r="http://schemas.openxmlformats.org/officeDocument/2006/relationships" name="Other assets (Tables)" sheetId="41" state="visible" r:id="rId41"/>
    <sheet xmlns:r="http://schemas.openxmlformats.org/officeDocument/2006/relationships" name="Investments (Tables)" sheetId="42" state="visible" r:id="rId42"/>
    <sheet xmlns:r="http://schemas.openxmlformats.org/officeDocument/2006/relationships" name="Derivative financial instrume_2" sheetId="43" state="visible" r:id="rId43"/>
    <sheet xmlns:r="http://schemas.openxmlformats.org/officeDocument/2006/relationships" name="Accounts payable, accrued exp_2" sheetId="44" state="visible" r:id="rId44"/>
    <sheet xmlns:r="http://schemas.openxmlformats.org/officeDocument/2006/relationships" name="Accrued maintenance liability (" sheetId="45" state="visible" r:id="rId45"/>
    <sheet xmlns:r="http://schemas.openxmlformats.org/officeDocument/2006/relationships" name="Debt (Tables)" sheetId="46" state="visible" r:id="rId46"/>
    <sheet xmlns:r="http://schemas.openxmlformats.org/officeDocument/2006/relationships" name="Equity (Tables)" sheetId="47" state="visible" r:id="rId47"/>
    <sheet xmlns:r="http://schemas.openxmlformats.org/officeDocument/2006/relationships" name="Selling, general and administ_2" sheetId="48" state="visible" r:id="rId48"/>
    <sheet xmlns:r="http://schemas.openxmlformats.org/officeDocument/2006/relationships" name="Other income (Tables)" sheetId="49" state="visible" r:id="rId49"/>
    <sheet xmlns:r="http://schemas.openxmlformats.org/officeDocument/2006/relationships" name="Allowance for credit losses (Ta" sheetId="50" state="visible" r:id="rId50"/>
    <sheet xmlns:r="http://schemas.openxmlformats.org/officeDocument/2006/relationships" name="Earnings per share (Tables)" sheetId="51" state="visible" r:id="rId51"/>
    <sheet xmlns:r="http://schemas.openxmlformats.org/officeDocument/2006/relationships" name="Variable interest entities (Tab"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Fair value measurements (Tables" sheetId="55" state="visible" r:id="rId55"/>
    <sheet xmlns:r="http://schemas.openxmlformats.org/officeDocument/2006/relationships" name="Basis of presentation (Details)" sheetId="56" state="visible" r:id="rId56"/>
    <sheet xmlns:r="http://schemas.openxmlformats.org/officeDocument/2006/relationships" name="Summary of significant accoun_3" sheetId="57" state="visible" r:id="rId57"/>
    <sheet xmlns:r="http://schemas.openxmlformats.org/officeDocument/2006/relationships" name="Restricted cash (Narrative) (De" sheetId="58" state="visible" r:id="rId58"/>
    <sheet xmlns:r="http://schemas.openxmlformats.org/officeDocument/2006/relationships" name="Restricted cash (Details)" sheetId="59" state="visible" r:id="rId59"/>
    <sheet xmlns:r="http://schemas.openxmlformats.org/officeDocument/2006/relationships" name="Flight equipment held for ope_3" sheetId="60" state="visible" r:id="rId60"/>
    <sheet xmlns:r="http://schemas.openxmlformats.org/officeDocument/2006/relationships" name="Net investment in finance and_3" sheetId="61" state="visible" r:id="rId61"/>
    <sheet xmlns:r="http://schemas.openxmlformats.org/officeDocument/2006/relationships" name="Net investment in finance and_4" sheetId="62" state="visible" r:id="rId62"/>
    <sheet xmlns:r="http://schemas.openxmlformats.org/officeDocument/2006/relationships" name="(Maintenance rights and lease p" sheetId="63" state="visible" r:id="rId63"/>
    <sheet xmlns:r="http://schemas.openxmlformats.org/officeDocument/2006/relationships" name="Intangibles (Movements in maint" sheetId="64" state="visible" r:id="rId64"/>
    <sheet xmlns:r="http://schemas.openxmlformats.org/officeDocument/2006/relationships" name="Intangibles (Other intangibles)" sheetId="65" state="visible" r:id="rId65"/>
    <sheet xmlns:r="http://schemas.openxmlformats.org/officeDocument/2006/relationships" name="Intangibles (Customer relations" sheetId="66" state="visible" r:id="rId66"/>
    <sheet xmlns:r="http://schemas.openxmlformats.org/officeDocument/2006/relationships" name="Intangibles (Other intangibles," sheetId="67" state="visible" r:id="rId67"/>
    <sheet xmlns:r="http://schemas.openxmlformats.org/officeDocument/2006/relationships" name="Flight equipment held for sale " sheetId="68" state="visible" r:id="rId68"/>
    <sheet xmlns:r="http://schemas.openxmlformats.org/officeDocument/2006/relationships" name="Other assets (Details)" sheetId="69" state="visible" r:id="rId69"/>
    <sheet xmlns:r="http://schemas.openxmlformats.org/officeDocument/2006/relationships" name="Investments (Narrative) (Detail" sheetId="70" state="visible" r:id="rId70"/>
    <sheet xmlns:r="http://schemas.openxmlformats.org/officeDocument/2006/relationships" name="Investments (Detail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Accounts payable, accrued exp_3" sheetId="76" state="visible" r:id="rId76"/>
    <sheet xmlns:r="http://schemas.openxmlformats.org/officeDocument/2006/relationships" name="Accrued maintenance liability_2" sheetId="77" state="visible" r:id="rId77"/>
    <sheet xmlns:r="http://schemas.openxmlformats.org/officeDocument/2006/relationships" name="Debt (Summary of indebtedness) " sheetId="78" state="visible" r:id="rId78"/>
    <sheet xmlns:r="http://schemas.openxmlformats.org/officeDocument/2006/relationships" name="Debt (AerCap trust &amp; AICDC note" sheetId="79" state="visible" r:id="rId79"/>
    <sheet xmlns:r="http://schemas.openxmlformats.org/officeDocument/2006/relationships" name="Debt (Institutional secured ter" sheetId="80" state="visible" r:id="rId80"/>
    <sheet xmlns:r="http://schemas.openxmlformats.org/officeDocument/2006/relationships" name="Debt (Revolving credit faciliti" sheetId="81" state="visible" r:id="rId81"/>
    <sheet xmlns:r="http://schemas.openxmlformats.org/officeDocument/2006/relationships" name="Income taxes (Narrative) (Detai" sheetId="82" state="visible" r:id="rId82"/>
    <sheet xmlns:r="http://schemas.openxmlformats.org/officeDocument/2006/relationships" name="Equity (Share Repurchase Progra" sheetId="83" state="visible" r:id="rId83"/>
    <sheet xmlns:r="http://schemas.openxmlformats.org/officeDocument/2006/relationships" name="Selling, general and administ_3" sheetId="84" state="visible" r:id="rId84"/>
    <sheet xmlns:r="http://schemas.openxmlformats.org/officeDocument/2006/relationships" name="Other income (Details)" sheetId="85" state="visible" r:id="rId85"/>
    <sheet xmlns:r="http://schemas.openxmlformats.org/officeDocument/2006/relationships" name="Asset Impairment (Details)" sheetId="86" state="visible" r:id="rId86"/>
    <sheet xmlns:r="http://schemas.openxmlformats.org/officeDocument/2006/relationships" name="Allowance for credit losses (De" sheetId="87" state="visible" r:id="rId87"/>
    <sheet xmlns:r="http://schemas.openxmlformats.org/officeDocument/2006/relationships" name="Allowance for credit losses (Na" sheetId="88" state="visible" r:id="rId88"/>
    <sheet xmlns:r="http://schemas.openxmlformats.org/officeDocument/2006/relationships" name="Earnings per share (Narrative) " sheetId="89" state="visible" r:id="rId89"/>
    <sheet xmlns:r="http://schemas.openxmlformats.org/officeDocument/2006/relationships" name="Earnings per share (Computation" sheetId="90" state="visible" r:id="rId90"/>
    <sheet xmlns:r="http://schemas.openxmlformats.org/officeDocument/2006/relationships" name="Earnings per share (Computati_2" sheetId="91" state="visible" r:id="rId91"/>
    <sheet xmlns:r="http://schemas.openxmlformats.org/officeDocument/2006/relationships" name="Variable interest entities (Nar" sheetId="92" state="visible" r:id="rId92"/>
    <sheet xmlns:r="http://schemas.openxmlformats.org/officeDocument/2006/relationships" name="Variable interest entities (Max" sheetId="93" state="visible" r:id="rId93"/>
    <sheet xmlns:r="http://schemas.openxmlformats.org/officeDocument/2006/relationships" name="Related party transactions (Det"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Fair value measurements (Financ" sheetId="97" state="visible" r:id="rId97"/>
    <sheet xmlns:r="http://schemas.openxmlformats.org/officeDocument/2006/relationships" name="Fair value measurements (Carryi"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Entity Registrant Name</t>
        </is>
      </c>
      <c r="B5" s="4" t="inlineStr">
        <is>
          <t>AERCAP HOLDINGS N.V.</t>
        </is>
      </c>
    </row>
    <row r="6">
      <c r="A6" s="4" t="inlineStr">
        <is>
          <t>Amendment Flag</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Central Index Key</t>
        </is>
      </c>
      <c r="B10" s="4" t="inlineStr">
        <is>
          <t>000137878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The Company AerCap Holdings N.V. and its subsidiaries (“AerCap”, “we”, “us”, the “Company”) are the global leader in aircraft leasing. Our ordinary shares are listed on the New York Stock Exchange under the ticker symbol AER. Our headquarters is located in Dublin, and we have offices in Shannon, Los Angeles, Singapore, Amsterdam, Shanghai and Abu Dhabi. We also have representative offices at the world’s largest aircraft manufacturers, The Boeing Company (“Boeing”) in Seattle and Airbus S.A.S. (“Airbus”) in Toulouse. The Condensed Consolidated Financial Statements presented herein include the accounts of AerCap Holdings N.V. and its subsidiaries. AerCap Holdings N.V. was incorporated in the Netherlands as a public limited liability company ( “naamloze vennootschap” or “N.V.” ) on July 10, 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Basis of presentation General Our Condensed Consolidated Financial Statements are presented in accordance with Accounting Principles Generally Accepted in the United States of America (“U.S. GAAP”). We consolidate all companies in which we have direct and indirect legal or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For one investment we have elected the fair value method of accounting. Please refer to Note 10 — Investments for further details.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normally recurring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19, filed with the SEC on March 5, 2020. The results of operations for the three and six months ended June 30, 2020 are not necessarily indicative of those for a full fiscal year. Due to rounding, numbers presented throughout this document may not add up precisely to the totals provided and percentages may not precisely reflect the absolute figur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 Reportable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Revenue Recognition We periodically evaluate the collectability of our operating lease payments to determine the appropriate revenue recognition and measurement model to apply to each lessee. We cease accrual-based revenue recognition on an operating lease contract when the collection of the rental payments is no longer probable and we then recognize rental revenues using a cash accounting method (“Cash Accounting”).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income. Subsequently, we recognize revenues based on the lesser of the straight-line rental income or the lease payments collected from the lessee until such time that collection is probable. Our other significant accounting policies are described in our Annual Report on Form 20-F for the year ended December 31, 2019, filed with the SEC on March 5, 2020. Recent accounting standards and policy elections adopted during 2020: Allowance for credit losses In June 2016, the Financial Accounting Standards Board (“FASB”) issued Accounting Standard Update (“ASU”) 2016-13, Financial Instruments-Credit Losses (“ASC 326”). ASC 326 replaces the incurred loss methodology with an expected loss methodology referred to as the current expected credit loss (“CECL”) methodology. The CECL methodology utilizes a lifetime expected credit loss measurement objective for the recognition of credit losses for most financial assets measured at amortized cost and certain other instruments, including loan and other receivables and net investment in finance and sales-type leases. Our net investment in finance and sales-type leases and notes receivable are the primary financial assets within the scope of ASC 326. Our trade receivables related to aircraft operating leases are not within the scope of ASC 326. On January 1, 2020, we adopted ASC 326 under a modified retrospective approach. As a result of adopting ASC 326, our allowance for credit losses will reflect our estimate of credit losses over the remaining expected life of the financial assets measured at amortized cost. Expected credit losses for newly recognized financial assets, as well as changes to expected credit losses during the period, will be recognized in earnings and classified within leasing expenses. These expected credit losses will be measured based on historical loss data, current conditions and forecasts that affect the collectability of the reported amount. Results for reporting periods after January 1, 2020 are presented under ASC 326 while prior period amounts continue to be reported in accordance with the previously applicable GAAP. The cumulative effect of measuring the allowance for credit losses under the CECL methodology, as a result of adopting ASC 326 Current expected credit loss provisions are recognized in our income statement and are classified as leasing expenses, with a corresponding allowance for credit loss amount reported as a reduction in the carrying amount of the related net investment in finance and sales-type leases and notes receivable balance sheet amount. A write-off is made when all or part of the net investment in finance and sales-type leases or notes receivable asset is deemed uncollectable. Write-offs are charged against previously established allowances for credit losses. Partial or full recoveries of amounts previously written off are generally recognized as a reduction in the provision for credit losses. Please refer to Note 20— Allowance for credit losses for further details. Reference Rate Reform In March 2020, the FASB issued ASU 2020-04, Reference Rate Reform (Topic 848) Facilitation of the Effects of Reference Rate Reform on Financial Reporting (“ASC 848”). ASC 848 provides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this ASU are effective from March 12, 2020 through December 31, 2022 and can be adopted prospectively for any interim period that includes or is subsequent to March 12, 2020. We have not adopted ASC 848 for this interim period and are currently evaluating the adoption impact the standard may have on our financial statements. Accounting for lease concessions related to the effects of the Covid-19 pandemic In April 2020, the FASB issued an interpretive guidance Staff Q&amp;A Accounting for lease concessions related to the effects of the Covid-19 pandemic (the “Q&amp;A”). The Q&amp;A is applicable to companies whose leases are affected by the economic disruptions caused by the Covid-19 pandemic. The Q&amp;A provides that a company may elect to account for lease concessions as though those concessions existed regardless of whether the enforceable rights and obligations for the concessions explicitly exist in the contract. As a result, an entity is not required to analyze each contract to determine whether enforceable rights and obligations for concessions exist in the contract and can elect to apply or not apply the lease modification guidance in ASC 842, Leases, to those contracts. This election is available for concessions that result in the total payments required by the modified contract being substantially the same as or less than total payments required by the original contract. Effective beginning in the period ended March 31, 2020, we have elected to account for lease concessions related to the effects of the Covid-19 pandemic consistent with how those concessions would be accounted for under ASC 842 as though enforceable rights and obligations for those concessions existed (regardless of whether those enforceable rights and obligations for the concessions explicitly exist in the contract). This election is available for concessions related to the effects of the Covid-19 pandemic that do not result in a substantial increase in the rights of the lessor or the obligations of the lessee. Simplifying the Test for Goodwill Impairment In January 2017, the FASB issued ASU 2017-04, Intangibles-Goodwill and Other (Topic 350), Simplifying the Test for Goodwill Impairment (“ASU 2017-04”). ASU 2017-04 simplifies the subsequent measurement of goodwill by eliminating the requirement to calculate the implied fair value of goodwill to measure a goodwill impairment charge. Instead, entities record an impairment charge based on the excess of a reporting unit’s carrying amount over its fair value. The standard also clarifies the treatment of the income tax effect of tax-deductible goodwill when measuring goodwill impairment loss. This standard is effective for annual or any interim goodwill impairment test in fiscal years beginning after December 15, 2019. We adopted ASU 2017-04 on January 1, 2020 and it did not have an impact on our consolidated financial statements. We recognized goodwill in connection with our acquisition of ILFC. Goodwill is not amortized, but is tested at least annually, as of December 31 of each year, for impairment, or more frequently if indicators of impairment are present. We qualitatively assess whether it is more likely than not that our goodwill is impaired. If we conclude based on the qualitative assessment that it is more likely than not that the fair value of AerCap is less than its equity carrying amount, we are required to perform a quantitative impairment test. The quantitative goodwill impairment test, used to identify both the existence of impairment and the amount of impairment loss, compares the fair value of AerCap with its equity carrying amount, including goodwill. If the carrying amount of AerCap’s equity exceeds its fair value, an impairment loss is recognized in an amount equal to that ex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 xml:space="preserve">Restricted cash Our restricted cash balance was $260.5 million and $179.0 million as of June 30, 2020 and December 31, 2019, respectively, and was primarily related to our Export Credit Agency (“ECA”) financings and Export-Import Bank of the United States (“Ex-Im”) financings, our AerFunding revolving credit facility and other debt. See Note 14— Debt . The following is a reconciliation of cash, cash equivalents and restricted cash as of June 30, 2020, December 31, 2019 and June 30, 2019: June 30, 2020 December 31, 2019 June 30, 2019 Cash and cash equivalents $ 2,382,655 $ 1,121,396 $ 782,884 Restricted cash 260,466 178,951 187,401 Total cash, cash equivalents and restricted cash $ 2,643,121 $ 1,300,347 $ 970,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light equipment held for operating leases, net</t>
        </is>
      </c>
      <c r="B1" s="2" t="inlineStr">
        <is>
          <t>6 Months Ended</t>
        </is>
      </c>
    </row>
    <row r="2">
      <c r="B2" s="2" t="inlineStr">
        <is>
          <t>Jun. 30, 2020</t>
        </is>
      </c>
    </row>
    <row r="3">
      <c r="A3" s="3" t="inlineStr">
        <is>
          <t>Property Subject to or Available for Operating Lease, Net [Abstract]</t>
        </is>
      </c>
    </row>
    <row r="4">
      <c r="A4" s="4" t="inlineStr">
        <is>
          <t>Flight equipment held for operating leases, net</t>
        </is>
      </c>
      <c r="B4" s="4" t="inlineStr">
        <is>
          <t xml:space="preserve">Flight equipment held for operating leases, net Movements in flight equipment held for operating leases during the six months ended June 30, 2020 and 2019 were as follows: Six Months Ended June 30, 2020 2019 Net book value at beginning of period $ 35,870,781 $ 35,052,335 Additions 584,229 2,119,396 Depreciation (814,933) (832,186) Disposals and transfers to held for sale (163,156) (1,015,376) Transfers to net investment in finance and sales-type leases/other assets (38,707) (46,837) Impairment (Note 19) (81,886) (22,084) Net book value at end of period $ 35,356,328 $ 35,255,248 Accumulated depreciation as of June 30, 2020 and 2019 $ (8,229,943) $ (7,132,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vestment in finance and sales-type leases</t>
        </is>
      </c>
      <c r="B1" s="2" t="inlineStr">
        <is>
          <t>6 Months Ended</t>
        </is>
      </c>
    </row>
    <row r="2">
      <c r="B2" s="2" t="inlineStr">
        <is>
          <t>Jun. 30, 2020</t>
        </is>
      </c>
    </row>
    <row r="3">
      <c r="A3" s="3" t="inlineStr">
        <is>
          <t>Flight Equipment, Net [Abstract]</t>
        </is>
      </c>
    </row>
    <row r="4">
      <c r="A4" s="4" t="inlineStr">
        <is>
          <t>Net investment in finance and sales-type leases</t>
        </is>
      </c>
      <c r="B4" s="4" t="inlineStr">
        <is>
          <t xml:space="preserve">Net investment in finance and sales-type leases Components of net investment in finance and sales-type leases as of June 30, 2020 and December 31, 2019 were as follows: June 30, 2020 December 31, 2019 Future minimum lease payments to be received $ 667,765 $ 715,085 Estimated residual values of leased flight equipment 588,791 577,353 Less: Unearned income (257,270) (280,889) Allowance for credit losses (56,273) — $ 943,013 $ 1,011,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0</t>
        </is>
      </c>
    </row>
    <row r="3">
      <c r="A3" s="3" t="inlineStr">
        <is>
          <t>Goodwill and Intangible Assets Disclosure [Abstract]</t>
        </is>
      </c>
    </row>
    <row r="4">
      <c r="A4" s="4" t="inlineStr">
        <is>
          <t>Intangibles</t>
        </is>
      </c>
      <c r="B4" s="4" t="inlineStr">
        <is>
          <t>Intangibles Maintenance rights and lease premium, net Maintenance rights and lease premium, net consisted of the following as of June 30, 2020 and December 31, 2019: June 30, 2020 December 31, 2019 Maintenance rights $ 727,673 $ 794,798 Lease premium, net 10,554 14,817 $ 738,227 $ 809,615 Movements in maintenance rights during the six months ended June 30, 2020 and 2019 were as follows: Six Months Ended June 30, 2020 2019 Maintenance rights at beginning of period $ 794,798 $ 1,088,246 EOL and MR contract maintenance rights expense (28,078) (37,521) MR contract maintenance rights write-off due to maintenance liability release (1,841) (9,403) EOL contract maintenance rights write-off due to cash receipt (35,346) (97,343) EOL and MR contract maintenance rights write-off due to sale of aircraft (1,860) (5,527) Maintenance rights at end of period $ 727,673 $ 938,452 Other intangibles Other intangibles consisted of the following as of June 30, 2020 and December 31, 2019: June 30, 2020 December 31, 2019 Goodwill $ 58,094 $ 58,094 Customer relationships, net 230,177 240,765 Contractual vendor intangible assets 5,045 8,535 $ 293,316 $ 307,394 The following tables present details of customer relationships and related accumulated amortization as of June 30, 2020 and December 31, 2019: June 30, 2020 Gross carrying amount Accumulated Net carrying amount Customer relationships $ 360,000 $ (129,823) $ 230,177 December 31, 2019 Gross carrying amount Accumulated Net carrying amount Customer relationships $ 360,000 $ (119,235) $ 240,765 During the three months ended June 30, 2020 and 2019, we recorded amortization expense for customer relationships of $5.3 million. During the six months ended June 30, 2020 and 2019, we recorded amortization expense for customer relationships of $1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6 Months Ended</t>
        </is>
      </c>
    </row>
    <row r="2">
      <c r="B2" s="2" t="inlineStr">
        <is>
          <t>Jun. 30, 2020</t>
        </is>
      </c>
    </row>
    <row r="3">
      <c r="A3" s="3" t="inlineStr">
        <is>
          <t>Discontinued Operations and Disposal Groups [Abstract]</t>
        </is>
      </c>
    </row>
    <row r="4">
      <c r="A4" s="4" t="inlineStr">
        <is>
          <t>Flight equipment held for sale</t>
        </is>
      </c>
      <c r="B4" s="4" t="inlineStr">
        <is>
          <t>Flight equipment held for sale Generally, an aircraft is classified as held for sale when the sale is probable, the aircraft is available for sale in its present condition, and the aircraft is expected to be sold within one year. Aircraft are reclassified from flight equipment held for operating leases to flight equipment held for sale at the lower of the aircraft carrying value or fair value, less costs to sell. Depreciation is no longer recognized for aircraft classified as held for sale. As of June 30, 2020, eight aircraft with a total net book value of $145.8 million met the held for sale criteria and were classified as flight equipment held for sale in our Condensed Consolidated Balance Sheet. Aggregate maintenance and security deposit amounts received from the lessees of approximately $15 million will be assumed by the buyers of these aircraft upon consummation of the individual sale transactions. As of December 31, 2019, 14 aircraft with a total net book value of $336.6 million met the held for sale criteria and were classified as flight equipment held for sale in our Consolidated Balance Sheet. During the first quarter of 2020, the sale of eight of those aircraft closed. During the second quarter of 2020, the sale of five of those aircraft closed and one aircraft was reclassified to flight equipment held for operating lease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Other assets Other assets consisted of the following as of June 30, 2020 and December 31, 2019: June 30, 2020 December 31, 2019 Notes receivable, net of allowance for credit losses (a) (b) $ 459,006 $ 87,745 Investments (Note 10) 326,538 123,279 Lease incentives 209,331 239,607 Straight-line rents, prepaid expenses and other 95,294 98,443 Operating lease right of use assets 41,868 43,668 Other tangible fixed assets 24,161 26,018 Debt issuance costs 19,095 26,393 Derivative assets (Note 11) 1,852 11,664 Other receivables 218,934 358,659 $ 1,396,079 $ 1,015,476 (a) Notes receivable as of June 30, 2020 and December 31, 2019 included $429 million and $49 million, respectively, related to agreements we have executed with customers to reschedule certain lease payments under our leases that are due at the reporting dates (“Deferral Agreements”). Notes receivable as of June 30, 2020 and December 31, 2019 also included $30 million and $39 million, respectively, related to aircraft sale transactions. (b) As of June 30, 2020, we had an $8 million allowance for credit losses on notes receivable. As of December 31, 2019, we did not have an allowance for credit losses on notes receivables. Please refer to Note 20— Allowance for credit losse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Investment, at fair value We participated in the Norwegian Air Shuttle ASA (“NAS”) recapitalization completed on May 20, 2020, which included providing certain concessions related to our operating leases with NAS in exchange for NAS ordinary shares and perpetual bonds (the “NAS Investment”). The perpetual bonds can be converted into NAS ordinary shares on a one-for-one basis as follows: (i) up to one-third may be converted into NAS shares as of August 2020; (ii) up to two-thirds may be converted into NAS shares as of October 2020; and (iii) all may be converted into NAS shares as of December 2020. As of July 21, 2020, we held approximately 13.7% of outstanding NAS ordinary shares and perpetual bonds representing 6.2% of NAS share capital. We have elected to account for the NAS Investment using the fair value option, whereby the changes in its fair value are recognized as a gain or loss in our Condensed Consolidated Income Statement. As of June 30, 2020, the fair value was $199.6 million based on the quoted market price of NAS ordinary shares, with unrealized gains of $13.9 million (including unrealized foreign currency gains of $5.7 million) recognized in our Condensed Consolidated Income Statements for the three and six months ended June 30, 2020. Other investments Investments accounted for under the equity method of accounting consisted of the following as of June 30, 2020 and December 31, 2019: % Ownership as of June 30, 2020 As of June 30, 2020 December 31, 2019 AerDragon 16.7 $ 69,568 $ 68,673 AerLift 39.3 36,933 35,188 ACSAL 19.4 17,119 16,118 $ 123,620 $ 119,979 We also have an investment in Peregrine Aviation Company and its subsidiaries (“Peregrine”) of $3.3 million as of June 30, 2020 and December 31, 2019, which is accounted for in accordance with the cost method of accounting. Please refer to Note 22— Variable interest entitie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Assets</t>
        </is>
      </c>
    </row>
    <row r="3">
      <c r="A3" s="4" t="inlineStr">
        <is>
          <t>Cash and cash equivalents</t>
        </is>
      </c>
      <c r="B3" s="5" t="n">
        <v>2382655</v>
      </c>
      <c r="C3" s="5" t="n">
        <v>1121396</v>
      </c>
    </row>
    <row r="4">
      <c r="A4" s="4" t="inlineStr">
        <is>
          <t>Restricted cash</t>
        </is>
      </c>
      <c r="B4" s="6" t="n">
        <v>260466</v>
      </c>
      <c r="C4" s="6" t="n">
        <v>178951</v>
      </c>
    </row>
    <row r="5">
      <c r="A5" s="4" t="inlineStr">
        <is>
          <t>Trade receivables</t>
        </is>
      </c>
      <c r="B5" s="6" t="n">
        <v>200819</v>
      </c>
      <c r="C5" s="6" t="n">
        <v>47935</v>
      </c>
    </row>
    <row r="6">
      <c r="A6" s="4" t="inlineStr">
        <is>
          <t>Flight equipment held for operating leases, net</t>
        </is>
      </c>
      <c r="B6" s="6" t="n">
        <v>35356328</v>
      </c>
      <c r="C6" s="6" t="n">
        <v>35870781</v>
      </c>
    </row>
    <row r="7">
      <c r="A7" s="4" t="inlineStr">
        <is>
          <t>Maintenance rights and lease premium, net</t>
        </is>
      </c>
      <c r="B7" s="6" t="n">
        <v>738227</v>
      </c>
      <c r="C7" s="6" t="n">
        <v>809615</v>
      </c>
    </row>
    <row r="8">
      <c r="A8" s="4" t="inlineStr">
        <is>
          <t>Flight equipment held for sale</t>
        </is>
      </c>
      <c r="B8" s="6" t="n">
        <v>145805</v>
      </c>
      <c r="C8" s="6" t="n">
        <v>336592</v>
      </c>
    </row>
    <row r="9">
      <c r="A9" s="4" t="inlineStr">
        <is>
          <t>Net investment in finance and sales-type leases</t>
        </is>
      </c>
      <c r="B9" s="6" t="n">
        <v>943013</v>
      </c>
      <c r="C9" s="6" t="n">
        <v>1011549</v>
      </c>
    </row>
    <row r="10">
      <c r="A10" s="4" t="inlineStr">
        <is>
          <t>Prepayments on flight equipment</t>
        </is>
      </c>
      <c r="B10" s="6" t="n">
        <v>3370096</v>
      </c>
      <c r="C10" s="6" t="n">
        <v>2954478</v>
      </c>
    </row>
    <row r="11">
      <c r="A11" s="4" t="inlineStr">
        <is>
          <t>Other intangibles, net</t>
        </is>
      </c>
      <c r="B11" s="6" t="n">
        <v>293316</v>
      </c>
      <c r="C11" s="6" t="n">
        <v>307394</v>
      </c>
    </row>
    <row r="12">
      <c r="A12" s="4" t="inlineStr">
        <is>
          <t>Deferred income tax assets</t>
        </is>
      </c>
      <c r="B12" s="6" t="n">
        <v>106970</v>
      </c>
      <c r="C12" s="6" t="n">
        <v>95077</v>
      </c>
    </row>
    <row r="13">
      <c r="A13" s="4" t="inlineStr">
        <is>
          <t>Other assets (includes investment at fair value of $199,617)</t>
        </is>
      </c>
      <c r="B13" s="6" t="n">
        <v>1396079</v>
      </c>
      <c r="C13" s="6" t="n">
        <v>1015476</v>
      </c>
    </row>
    <row r="14">
      <c r="A14" s="4" t="inlineStr">
        <is>
          <t>Total Assets</t>
        </is>
      </c>
      <c r="B14" s="6" t="n">
        <v>45193774</v>
      </c>
      <c r="C14" s="6" t="n">
        <v>43749244</v>
      </c>
    </row>
    <row r="15">
      <c r="A15" s="3" t="inlineStr">
        <is>
          <t>Liabilities and Equity</t>
        </is>
      </c>
    </row>
    <row r="16">
      <c r="A16" s="4" t="inlineStr">
        <is>
          <t>Accounts payable, accrued expenses and other liabilities</t>
        </is>
      </c>
      <c r="B16" s="6" t="n">
        <v>1235733</v>
      </c>
      <c r="C16" s="6" t="n">
        <v>1032623</v>
      </c>
    </row>
    <row r="17">
      <c r="A17" s="4" t="inlineStr">
        <is>
          <t>Accrued maintenance liability</t>
        </is>
      </c>
      <c r="B17" s="6" t="n">
        <v>1930874</v>
      </c>
      <c r="C17" s="6" t="n">
        <v>2190159</v>
      </c>
    </row>
    <row r="18">
      <c r="A18" s="4" t="inlineStr">
        <is>
          <t>Lessee deposit liability</t>
        </is>
      </c>
      <c r="B18" s="6" t="n">
        <v>649947</v>
      </c>
      <c r="C18" s="6" t="n">
        <v>747790</v>
      </c>
    </row>
    <row r="19">
      <c r="A19" s="4" t="inlineStr">
        <is>
          <t>Debt</t>
        </is>
      </c>
      <c r="B19" s="6" t="n">
        <v>30683892</v>
      </c>
      <c r="C19" s="6" t="n">
        <v>29486131</v>
      </c>
    </row>
    <row r="20">
      <c r="A20" s="4" t="inlineStr">
        <is>
          <t>Deferred income tax liabilities</t>
        </is>
      </c>
      <c r="B20" s="6" t="n">
        <v>990265</v>
      </c>
      <c r="C20" s="6" t="n">
        <v>910336</v>
      </c>
    </row>
    <row r="21">
      <c r="A21" s="4" t="inlineStr">
        <is>
          <t>Commitments and contingencies</t>
        </is>
      </c>
      <c r="B21" s="4" t="inlineStr">
        <is>
          <t xml:space="preserve"> </t>
        </is>
      </c>
      <c r="C21" s="4" t="inlineStr">
        <is>
          <t xml:space="preserve"> </t>
        </is>
      </c>
    </row>
    <row r="22">
      <c r="A22" s="4" t="inlineStr">
        <is>
          <t>Total Liabilities</t>
        </is>
      </c>
      <c r="B22" s="6" t="n">
        <v>35490711</v>
      </c>
      <c r="C22" s="6" t="n">
        <v>34367039</v>
      </c>
    </row>
    <row r="23">
      <c r="A23" s="4" t="inlineStr">
        <is>
          <t>Ordinary share capital, €0.01 par value, 350,000,000 ordinary shares authorized as of June 30, 2020 and December 31, 2019; 138,847,345 and 141,847,345 ordinary shares issued and 129,672,783 and 131,583,489 ordinary shares outstanding (including 2,087,383 and 2,354,318 shares of unvested restricted stock) as of June 30, 2020 and December 31, 2019, respectively</t>
        </is>
      </c>
      <c r="B23" s="6" t="n">
        <v>1721</v>
      </c>
      <c r="C23" s="6" t="n">
        <v>1754</v>
      </c>
    </row>
    <row r="24">
      <c r="A24" s="4" t="inlineStr">
        <is>
          <t>Additional paid-in capital</t>
        </is>
      </c>
      <c r="B24" s="6" t="n">
        <v>2076149</v>
      </c>
      <c r="C24" s="6" t="n">
        <v>2209462</v>
      </c>
    </row>
    <row r="25">
      <c r="A25" s="4" t="inlineStr">
        <is>
          <t>Treasury shares, at cost (9,174,562 and 10,263,856 ordinary shares as of June 30, 2020 and December 31, 2019, respectively)</t>
        </is>
      </c>
      <c r="B25" s="6" t="n">
        <v>-496217</v>
      </c>
      <c r="C25" s="6" t="n">
        <v>-537341</v>
      </c>
    </row>
    <row r="26">
      <c r="A26" s="4" t="inlineStr">
        <is>
          <t>Accumulated other comprehensive loss</t>
        </is>
      </c>
      <c r="B26" s="6" t="n">
        <v>-180146</v>
      </c>
      <c r="C26" s="6" t="n">
        <v>-93587</v>
      </c>
    </row>
    <row r="27">
      <c r="A27" s="4" t="inlineStr">
        <is>
          <t>Accumulated retained earnings</t>
        </is>
      </c>
      <c r="B27" s="6" t="n">
        <v>8232470</v>
      </c>
      <c r="C27" s="6" t="n">
        <v>7734609</v>
      </c>
    </row>
    <row r="28">
      <c r="A28" s="4" t="inlineStr">
        <is>
          <t>Total AerCap Holdings N.V. shareholders’ equity</t>
        </is>
      </c>
      <c r="B28" s="6" t="n">
        <v>9633977</v>
      </c>
      <c r="C28" s="6" t="n">
        <v>9314897</v>
      </c>
    </row>
    <row r="29">
      <c r="A29" s="4" t="inlineStr">
        <is>
          <t>Non-controlling interest</t>
        </is>
      </c>
      <c r="B29" s="6" t="n">
        <v>69086</v>
      </c>
      <c r="C29" s="6" t="n">
        <v>67308</v>
      </c>
    </row>
    <row r="30">
      <c r="A30" s="4" t="inlineStr">
        <is>
          <t>Total Equity</t>
        </is>
      </c>
      <c r="B30" s="6" t="n">
        <v>9703063</v>
      </c>
      <c r="C30" s="6" t="n">
        <v>9382205</v>
      </c>
    </row>
    <row r="31">
      <c r="A31" s="4" t="inlineStr">
        <is>
          <t>Total Liabilities and Equity</t>
        </is>
      </c>
      <c r="B31" s="6" t="n">
        <v>45193774</v>
      </c>
      <c r="C31" s="6" t="n">
        <v>43749244</v>
      </c>
    </row>
    <row r="32">
      <c r="A32" s="4" t="inlineStr">
        <is>
          <t>Variable Interest Entity, Primary Beneficiary</t>
        </is>
      </c>
    </row>
    <row r="33">
      <c r="A33" s="3" t="inlineStr">
        <is>
          <t>Assets</t>
        </is>
      </c>
    </row>
    <row r="34">
      <c r="A34" s="4" t="inlineStr">
        <is>
          <t>Restricted cash</t>
        </is>
      </c>
      <c r="B34" s="6" t="n">
        <v>153199</v>
      </c>
      <c r="C34" s="6" t="n">
        <v>78187</v>
      </c>
    </row>
    <row r="35">
      <c r="A35" s="4" t="inlineStr">
        <is>
          <t>Flight equipment held for operating leases, net</t>
        </is>
      </c>
      <c r="B35" s="6" t="n">
        <v>3851746</v>
      </c>
      <c r="C35" s="6" t="n">
        <v>2091022</v>
      </c>
    </row>
    <row r="36">
      <c r="A36" s="4" t="inlineStr">
        <is>
          <t>Other assets (includes investment at fair value of $199,617)</t>
        </is>
      </c>
      <c r="B36" s="6" t="n">
        <v>72414</v>
      </c>
      <c r="C36" s="6" t="n">
        <v>64908</v>
      </c>
    </row>
    <row r="37">
      <c r="A37" s="3" t="inlineStr">
        <is>
          <t>Liabilities and Equity</t>
        </is>
      </c>
    </row>
    <row r="38">
      <c r="A38" s="4" t="inlineStr">
        <is>
          <t>Accounts payable, accrued expenses and other liabilities</t>
        </is>
      </c>
      <c r="B38" s="6" t="n">
        <v>342295</v>
      </c>
      <c r="C38" s="6" t="n">
        <v>81335</v>
      </c>
    </row>
    <row r="39">
      <c r="A39" s="4" t="inlineStr">
        <is>
          <t>Accrued maintenance liability</t>
        </is>
      </c>
      <c r="B39" s="6" t="n">
        <v>83710</v>
      </c>
      <c r="C39" s="6" t="n">
        <v>42603</v>
      </c>
    </row>
    <row r="40">
      <c r="A40" s="4" t="inlineStr">
        <is>
          <t>Debt</t>
        </is>
      </c>
      <c r="B40" s="5" t="n">
        <v>2435594</v>
      </c>
      <c r="C40" s="5" t="n">
        <v>1395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June 30, 2020, we had interest rate caps and swaps outstanding, with underlying variable benchmark interest rates ranging from one to six-month U.S. dollar LIBOR. Some of our agreements with derivative counterparties require a two-way cash collateralization of derivative fair values. As of June 30, 2020 and December 31, 2019, we had cash collateral of $0.2 million and $0.6 million, respectively, from various counterparties and the obligation to return such collateral was recorded in accounts payable, accrued expenses and other liabilities. We had not advanced any cash collateral to counterparties as of June 30, 2020 or December 31, 2019.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densed Consolidated Balance Sheets. The following tables present notional amounts and fair values of derivatives outstanding as of June 30, 2020 and December 31, 2019: June 30, 2020 December 31, 2019 Notional amount (a) Fair value Notional amount (a) Fair value Derivative assets not designated as accounting hedges: Interest rate caps $ 2,644,500 $ 1,124 $ 2,442,000 $ 3,727 Derivative assets designated as accounting cash flow hedges: Interest rate swaps $ — $ — $ 488,616 $ 1,578 Interest rate caps 400,000 728 400,000 6,359 Total derivative assets $ 1,852 $ 11,664 (a) The notional amount is excluded for caps and swaps which are not yet effective. June 30, 2020 December 31, 2019 Notional amount (a) Fair value Notional amount (a) Fair value Derivative liabilities not designated as cash flow hedges: Interest rate swaps $ 300,000 $ 16,652 $ — $ — Derivative liabilities designated as accounting cash flow hedges: Interest rate swaps $ 3,602,217 $ 183,362 $ 3,776,000 $ 97,066 Total derivative liabilities $ 200,014 $ 97,066 (a) The notional amount is excluded for swaps which are not yet effective. We recorded the following in other comprehensive loss related to derivative financial instruments for the three and six months ended June 30, 2020 and 2019: Three Months Ended June 30, Six Months Ended June 30, 2020 2019 2020 2019 Gain (Loss) Effective portion of change in fair market value of derivatives designated as accounting cash flow hedges: Interest rate swaps $ (5,904) $ (66,778) $ (93,682) $ (107,516) Interest rate caps (456) — (5,243) — Income tax effect 795 8,348 12,366 13,440 Net changes in cash flow hedges, net of tax $ (5,565) $ (58,430) $ (86,559) $ (94,076) We expect to reclassify approximately $65 million from accumulated other comprehensive income (loss) (“AOCI”) as an increase in interest expense in our Condensed Consolidated Income Statements over the next 12 months. The following table presents the effect of derivatives recorded as reductions to or (increases) in interest expense in our Condensed Consolidated Income Statements for the three and six months ended June 30, 2020 and 2019: Three Months Ended June 30, Six Months Ended June 30, 2020 2019 2020 2019 Gain (Loss) Derivatives not designated as accounting hedges: Interest rate caps and swaps $ (2,104) $ (9,821) $ (14,654) $ (25,708) Reclassification to Condensed Consolidated Income Statements: Reclassification of amounts previously recorded within AOCI (9,618) 2,235 (15,081) 6,166 Effect from derivatives on interest expense $ (11,722) $ (7,586) $ (29,735) $ (19,5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0</t>
        </is>
      </c>
    </row>
    <row r="3">
      <c r="A3" s="3" t="inlineStr">
        <is>
          <t>Payables and Accruals [Abstract]</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June 30, 2020 and December 31, 2019: June 30, 2020 December 31, 2019 Deferred revenue $ 520,466 $ 389,958 Accrued interest 246,124 255,369 Accounts payable and accrued expenses 220,060 239,086 Derivative liabilities (Note 11) 200,014 97,066 Operating lease liabilities 49,069 51,144 $ 1,235,733 $ 1,032,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maintenance liability</t>
        </is>
      </c>
      <c r="B1" s="2" t="inlineStr">
        <is>
          <t>6 Months Ended</t>
        </is>
      </c>
    </row>
    <row r="2">
      <c r="B2" s="2" t="inlineStr">
        <is>
          <t>Jun. 30, 2020</t>
        </is>
      </c>
    </row>
    <row r="3">
      <c r="A3" s="3" t="inlineStr">
        <is>
          <t>Accrued Maintenance Liability [Abstract]</t>
        </is>
      </c>
    </row>
    <row r="4">
      <c r="A4" s="4" t="inlineStr">
        <is>
          <t>Accrued maintenance liability</t>
        </is>
      </c>
      <c r="B4" s="4" t="inlineStr">
        <is>
          <t xml:space="preserve">Accrued maintenance liability Movements in accrued maintenance liability during the six months ended June 30, 2020 and 2019 were as follows: Six Months Ended June 30, 2020 2019 Accrued maintenance liability at beginning of period $ 2,190,159 $ 2,237,494 Maintenance payments received 194,779 358,694 Maintenance payments returned (208,630) (206,456) Release to income upon sale (86,592) (64,066) Release to income other than upon sale (224,207) (87,061) Lessor contribution, top ups and other 65,365 4,148 Accrued maintenance liability at end of period $ 1,930,874 $ 2,242,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the principal amount of our outstanding indebtedness totaled $30.8 billion, which excluded fair value adjustments of $63.3 million and debt issuance costs, debt discounts and debt premium of $145.6 million, and our undrawn lines of credit and other available secured debt were approximately $6.0 billion, availability of which is subject to certain conditions, including compliance with certain financial covenants. As of June 30, 2020, we remained in compliance with the financial covenants across our various debt obligations. The following table provides a summary of our indebtedness as of June 30, 2020 and December 31, 2019: June 30, 2020 December 31, 2019 Debt obligation Collateral (Number of Commitment Undrawn amounts Amount outstanding Weighted average interest rate (a) Maturity Amount outstanding Unsecured International Lease Finance Corporation (“ILFC”) Legacy Notes $ 2,899,075 $ — $ 2,899,075 7.10 % 2020-2022 $ 2,900,000 AerCap Trust (b) &amp; AICDC (c) Notes 13,249,000 — 13,249,000 4.35 % 2020-2028 12,500,000 Asia Revolving Credit Facility 950,000 950,000 — — 2022 — Citi Revolving Credit Facility 4,000,000 4,000,000 — — 2024 — Other unsecured debt 1,874,000 — 1,874,000 2.09 % 2021-2023 2,024,000 Fair value adjustment NA NA 65,821 NA NA 99,093 TOTAL UNSECURED $ 22,972,075 $ 4,950,000 $ 18,087,896 $ 17,523,093 Secured Export credit facilities 17 493,533 — 493,533 2.30 % 2021-2030 565,312 Institutional secured term loans &amp; secured portfolio loans 177 7,201,006 157,000 7,044,006 2.62 % 2022-2030 7,303,496 AerFunding Revolving Credit Facility 46 2,500,000 554,965 1,945,035 2.17 % 2022 875,145 Other secured debt 42 1,321,883 353,900 967,983 3.42 % 2021-2037 1,062,756 Fair value adjustment NA NA (2,305) NA NA (2,835) TOTAL SECURED $ 11,516,422 $ 1,065,865 $ 10,448,252 $ 9,803,874 Subordinated Subordinated Notes 2,250,000 — 2,250,000 4.79 % 2025-2079 2,250,000 Subordinated debt issued by joint ventures 43,521 — 43,521 — 2021-2023 47,521 Fair value adjustment NA NA (220) NA NA (222) TOTAL SUBORDINATED $ 2,293,521 $ — $ 2,293,301 $ 2,297,299 Debt issuance costs, debt discounts and debt premium NA NA (145,557) NA NA (138,135) 282 $ 36,782,018 $ 6,015,865 $ 30,683,892 $ 29,486,131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alternatives. (b) AerCap Global Aviation Trust (“AerCap Trust”). (c) AerCap Ireland Capital Designated Activity Company, a designated activity company with limited liability incorporated under the laws of Ireland (“AICDC”). Additional details of the principal terms of our indebtedness can be found in our Annual Report on Form 20-F for the year ended December 31, 2019, filed with the SEC on March 5, 2020. The material changes to our indebtedness since the filing of that report, except for scheduled repayments, are described below. AerCap Trust &amp; AICDC Notes and ILFC Legacy Notes In June 2020, AerCap Trust and AICDC co-issued $1.25 billion aggregate principal amount of 6.5% Senior Notes due 2025. The proceeds from the offering were used for general corporate purposes. In July 2020, AerCap Trust and AICDC co-issued $1.25 billion aggregate principal amount of 4.5% Senior Notes due 2023. The proceeds from the offering will be used for general corporate purposes. On June 4, 2020, AerCap Trust and AICDC completed the redemption of all $500.0 million outstanding aggregate principal amount of their 4.25% Senior Notes due 2020. On July 13, 2020, we announced the offers to purchase (the “Tender Offer”) for cash by AerCap Trust, for its own account as successor to ILFC, or for its own account and on behalf of AICDC, as applicable, any and all of certain series of outstanding ILFC Legacy Notes and AerCap Trust &amp; AICDC Notes. The Tender Offer was subject to the satisfaction or waiver of certain conditions and expired on July 17, 2020. Pursuant to the Tender Offer, AerCap Trust for an aggregate total consideration of approximately $1.5 billion repurchased and retired (i) $742.1 million aggregate principal amount of the 8.25% Senior Notes due 2020, (ii) $365.7 million aggregate principal amount of the 8.625% Senior Notes due 2022 and (iii) $334.5 million aggregate principal amount of the 4.625% Senior Notes due 2021. In each case, such notes were originally issued by ILFC and assumed by AerCap Trust. On July 20, 2020, AerCap Trust and AICDC issued a notice of redemption for all $999.0 million outstanding aggregate principal amount of the 4.625% Senior Notes due 2020, which will be redeemed on August 19, 2020. Institutional secured term loans and secured portfolio loans During the three months ended June 30, 2020 we signed a $500.0 million, full recourse secured facility to finance a portfolio of aircraft, which will mature in 2027. Revolving credit facilities In March 2014, AICDC entered into the Citi Revolver, which was subsequently upsized and amended. In October 2019, AICDC amended the Citi Revolver, increased the size to $4.0 billion (with an option to increase the size by an additional $0.5 billion) and extended the maturity to February 2024. In March 2020, AICDC borrowed the full amount available under the Citi Revolver. During the three months ended June 30, 2020, AICDC repaid the full outstanding amount under the Citi Revolver. The obligations under the Citi Revolver are guaranteed by AerCap Holdings N.V. and certain of its subsidiaries. Availability of borrowings under the Citi Revolver is subject to the satisfaction of customary conditions precedent. The Citi Revolver contains covenants customary for unsecured financings of this type, including financial covenants that require us to maintain compliance with a maximum ratio of consolidated indebtedness to shareholders’ equity, a minimum fixed charge coverage ratio and a maximum ratio of unencumbered assets to certain financial indebtedness. The facilities also contain covenants that, among other things, restrict, subject to certain exceptions, the ability of AerCap to sell assets, make certain restricted payments and incur certain lie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tax rate was 13.5% for the three and six months ended June 30, 2020, and 13.0% for the three and six months ended June 30, 2019. Our effective tax rate in any period can be impacted by revisions to the estimated full year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Equity The following table presents our share repurchase programs from January 1, 2019 through June 30, 2020: Program approval date Program end date Authorized amount Program completion date February 2019 September 30, 2019 $ 200,000 July 22, 2019 June 2019 December 31, 2019 200,000 December 5, 2019 November 2019 June 30, 2020 200,000 Expired January 2020 June 30, 2020 250,000 Expired During the six months ended June 30, 2020, we repurchased an aggregate of 2,130,509 of our ordinary shares under our share repurchase programs at an average price, including commissions, of $55.06 per ordinary share. In March 2020, we suspended our share repurchase programs and as of June 30, 2020, these share repurchase programs have expired. During the six months ended June 30, 2020, we cancelled 3,000,000 ordinary shares which were acquired through the share repurchase programs in accordance with authorizations obtained from the Company’s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Jun. 30, 2020</t>
        </is>
      </c>
    </row>
    <row r="3">
      <c r="A3" s="3" t="inlineStr">
        <is>
          <t>Selling, General and Administrative Expense [Abstract]</t>
        </is>
      </c>
    </row>
    <row r="4">
      <c r="A4" s="4" t="inlineStr">
        <is>
          <t>Selling, general and administrative expenses</t>
        </is>
      </c>
      <c r="B4" s="4" t="inlineStr">
        <is>
          <t xml:space="preserve">Selling, general and administrative expenses Selling, general and administrative expenses consisted of the following for the three and six months ended June 30, 2020 and 2019: Three Months Ended June 30, Six Months Ended June 30, 2020 2019 2020 2019 Personnel expenses $ 22,461 $ 28,299 $ 49,382 $ 59,491 Share-based compensation 14,752 18,615 32,509 36,028 Travel expenses 1,487 4,605 5,280 8,859 Professional services 5,814 5,115 11,503 11,339 Office expenses 3,082 3,296 6,482 6,795 Other expenses 5,317 4,613 12,341 8,904 $ 52,913 $ 64,543 $ 117,497 $ 131,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6 Months Ended</t>
        </is>
      </c>
    </row>
    <row r="2">
      <c r="B2" s="2" t="inlineStr">
        <is>
          <t>Jun. 30, 2020</t>
        </is>
      </c>
    </row>
    <row r="3">
      <c r="A3" s="3" t="inlineStr">
        <is>
          <t>Component of Operating Income [Abstract]</t>
        </is>
      </c>
    </row>
    <row r="4">
      <c r="A4" s="4" t="inlineStr">
        <is>
          <t>Other income</t>
        </is>
      </c>
      <c r="B4" s="4" t="inlineStr">
        <is>
          <t xml:space="preserve">Other income Other income consisted of the following for the three and six months ended June 30, 2020 and 2019: Three Months Ended June 30, Six Months Ended June 30, 2020 2019 2020 2019 Management fees $ 1,178 $ 2,397 $ 5,816 $ 5,807 Interest and other income 13,749 14,559 23,843 32,542 $ 14,927 $ 16,956 $ 29,659 $ 38,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Jun. 30, 2020</t>
        </is>
      </c>
    </row>
    <row r="3">
      <c r="A3" s="3" t="inlineStr">
        <is>
          <t>Asset Impairment Charges [Abstract]</t>
        </is>
      </c>
    </row>
    <row r="4">
      <c r="A4" s="4" t="inlineStr">
        <is>
          <t>Asset Impairment</t>
        </is>
      </c>
      <c r="B4" s="4" t="inlineStr">
        <is>
          <t>Asset Impairment Our long-lived assets include flight equipment and definite-lived intangible assets. We test long-lived assets for impairment whenever events or changes in circumstances indicate that the carrying amounts of the assets may not be recoverable. We perform event-driven impairment assessments of our aircraft held for operating leases each quarter. During the three and six months ended June 30, 2020, we recognized impairment charges of $73.4 million and $87.4 million, respectively. During the three and six months ended June 30, 2019, we recognized impairment charges of $17.8 million and $22.9 million, respectively. For all periods mentioned, these impairments related to sales transactions or lease terminations and were largely offset by maintenance revenue recognized when we retained maintenance-related balances or received EOL compensation. The impairment charges of $87.4 million recognized during the six months ended June 30, 2020 included $5.5 million relating to four aircraft which met the held for sale criteria and were classified as flight equipment held for sale in our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 xml:space="preserve">Allowance for credit losses We are exposed to credit losses on our net investments in finance and sales-type leases (“Finance Leases”) and notes receivable related to the sale of aircraft and restructured operating lease payment amounts, which are included as notes receivable in other assets. Our Finance Leases credit exposure reflects the risk that our finance lease customers fail to meet their payment obligations and the risk that aircraft value is less than the unguaranteed residual value assumed in the Finance Leases receivable balance. We estimate the expected risk of loss over the remaining life of our Finance Leases and notes receivabl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Finance Lease or notes receivable balance exposure, net of the estimated aircraft value, in the case of a Finance Lease, and other cash collateral, including security deposits and maintenance-related deposits, over the contractual term. The expected loss provision for each individual contractual exposure is calculated by multiplying the probability of default by the net exposure over the contractual term. Movements in the allowance for credit losses during the six months ended June 30, 2020 were as follows: Six Months Ended June 30, 2020 Allowance for credit losses at beginning of period $ — Cumulative effect due to adoption of new accounting standard 30,264 Current period provision for expected credit losses 33,999 Write-offs charged against the allowance — Allowance for credit losses at end of period $ 64,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7" customWidth="1" min="2" max="2"/>
    <col width="24" customWidth="1" min="3" max="3"/>
    <col width="30" customWidth="1" min="4" max="4"/>
  </cols>
  <sheetData>
    <row r="1">
      <c r="A1" s="1" t="inlineStr">
        <is>
          <t>Unaudited Condensed Consolidated Balance Sheets (Parenthetical) $ in Thousands</t>
        </is>
      </c>
      <c r="B1" s="2" t="inlineStr">
        <is>
          <t>Jun. 30, 2020USD ($)shares</t>
        </is>
      </c>
      <c r="C1" s="2" t="inlineStr">
        <is>
          <t>Jun. 30, 2020€ / shares</t>
        </is>
      </c>
      <c r="D1" s="2" t="inlineStr">
        <is>
          <t>Dec. 31, 2019€ / sharesshares</t>
        </is>
      </c>
    </row>
    <row r="2">
      <c r="A2" s="3" t="inlineStr">
        <is>
          <t>Statement of Financial Position [Abstract]</t>
        </is>
      </c>
    </row>
    <row r="3">
      <c r="A3" s="4" t="inlineStr">
        <is>
          <t>Investments at fair value | $</t>
        </is>
      </c>
      <c r="B3" s="5" t="n">
        <v>199617</v>
      </c>
    </row>
    <row r="4">
      <c r="A4" s="4" t="inlineStr">
        <is>
          <t>Ordinary share capital, par value (in EUR per share) | € / shares</t>
        </is>
      </c>
      <c r="C4" s="7" t="n">
        <v>0.01</v>
      </c>
      <c r="D4" s="7" t="n">
        <v>0.01</v>
      </c>
    </row>
    <row r="5">
      <c r="A5" s="4" t="inlineStr">
        <is>
          <t>Ordinary share capital, shares authorized (in shares)</t>
        </is>
      </c>
      <c r="B5" s="6" t="n">
        <v>350000000</v>
      </c>
      <c r="D5" s="6" t="n">
        <v>350000000</v>
      </c>
    </row>
    <row r="6">
      <c r="A6" s="4" t="inlineStr">
        <is>
          <t>Ordinary share capital, shares issued (in shares)</t>
        </is>
      </c>
      <c r="B6" s="6" t="n">
        <v>138847345</v>
      </c>
      <c r="D6" s="6" t="n">
        <v>141847345</v>
      </c>
    </row>
    <row r="7">
      <c r="A7" s="4" t="inlineStr">
        <is>
          <t>Ordinary share capital, shares outstanding (in shares)</t>
        </is>
      </c>
      <c r="B7" s="6" t="n">
        <v>129672783</v>
      </c>
      <c r="D7" s="6" t="n">
        <v>131583489</v>
      </c>
    </row>
    <row r="8">
      <c r="A8" s="4" t="inlineStr">
        <is>
          <t>Unvested restricted stock (in shares)</t>
        </is>
      </c>
      <c r="B8" s="6" t="n">
        <v>2087383</v>
      </c>
      <c r="D8" s="6" t="n">
        <v>2354318</v>
      </c>
    </row>
    <row r="9">
      <c r="A9" s="4" t="inlineStr">
        <is>
          <t>Treasury stock, at cost, shares (in shares)</t>
        </is>
      </c>
      <c r="B9" s="6" t="n">
        <v>9174562</v>
      </c>
      <c r="D9" s="6" t="n">
        <v>10263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EPS”) is calculated by dividing net income by the weighted average of our ordinary shares outstanding, which excludes 2,087,383 and 2,250,655 shares of unvested restricted stock as of June 30, 2020 and 2019, respectively. For the calculation of diluted EPS, the weighted average of our ordinary shares outstanding for basic EPS is adjusted by the effect of dilutive securities provided under our equity compensation plans. The number of shares excluded from diluted shares outstanding was 1,160,197 and 247,802 for the three and six months ended June 30, 2020, and nil and 84,916 for the three and six months ended June 30, 2019, respectively, because the effect of including these shares in the calculation would have been anti-dilutive. Basic and diluted EPS for the three and six months ended June 30, 2020 and 2019 were as follows: Three Months Ended June 30, Six Months Ended June 30, 2020 2019 2020 2019 Net income for the computation of basic EPS $ 246,061 $ 331,460 $ 522,885 $ 565,646 Weighted average ordinary shares outstanding - basic 127,425,886 135,917,192 127,862,816 137,029,147 Basic EPS $ 1.93 $ 2.44 $ 4.09 $ 4.13 Three Months Ended June 30, Six Months Ended June 30, 2020 2019 2020 2019 Net income for the computation of diluted EPS $ 246,061 $ 331,460 $ 522,885 $ 565,646 Weighted average ordinary shares outstanding - diluted 128,131,663 137,072,268 128,938,138 138,396,628 Diluted EPS $ 1.92 $ 2.42 $ 4.06 $ 4.09 Ordinary shares outstanding, excluding shares of unvested restricted stock, as of June 30, 2020 and December 31, 2019 were as follows: June 30, 2020 December 31, 2019 Number of ordinary shares Ordinary shares issued 138,847,345 141,847,345 Treasury shares (9,174,562) (10,263,856) Ordinary shares outstanding 129,672,783 131,583,489 Shares of unvested restricted stock (2,087,383) (2,354,318) Ordinary shares outstanding, excluding shares of unvested restricted stock 127,585,400 129,229,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six months ended June 30, 2020, we did not provide any financial support to any of our VIEs that we were not contractually obligated to provide. Consolidated VIEs As of June 30, 2020 and December 31, 2019, substantially all assets and liabilities presented in our Condensed Consolidated Balance Sheets were held in consolidated VIEs. We have determined that we are the primary beneficiary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densed Consolidated Balance Sheets under Supplemental balance sheet information. Further details of debt held by our consolidated VIEs are disclosed in Note 14—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AerCap Partners I Holding Limited (“AerCap Partners I”), AerCap Partners 767 Limited (“AerCap Partners 767”) and AerFunding are entities where we have determined we are the PB of the entity because we direct the activities that most significantly affect the economic performance of the entity and we absorb a significant portion of the risks and rewards of the entity. We provide lease management, insurance management and aircraft asset management services to AerCap Partners I, AerCap Partners 767 and AerFunding for a fee. AerCap Partners I and AerCap Partners 767 AerCap Partners I and AerCap Partners 767 are 50%-50% joint ventures owned by us and Deucalion Aviation Funds. As of June 30, 2020, AerCap Partners I had $54.4 million of subordinated debt outstanding, consisting of $27.2 million due to us and $27.2 million due to our joint venture partner. As of June 30, 2020, AerCap Partners 767 had $32.6 million of subordinated debt outstanding, consisting of $16.3 million due to us and $16.3 million due to our joint venture partner. AerFunding We hold a 5% equity investment and 100% of the subordinated notes (“AerFunding Class E-1 Notes”) in AerFunding. As of June 30, 2020, AerFunding had $1,945.0 million outstanding under a secured revolving credit facility and $795.7 million of AerFunding Class E-1 Notes outstanding due to us. Non-consolidated VIEs The following table presents our maximum exposure to loss in non-consolidated VIEs as of June 30, 2020 and December 31, 2019: June 30, 2020 December 31, 2019 Carrying value of debt and equity investments $ 126,920 $ 123,279 Debt guarantees 8,848 68,901 Maximum exposure to loss $ 135,768 $ 192,180 The maximum exposure to loss represents the amount that would be absorbed by us in the event that all of our assets held in the VIEs, for which we are not the PB, had no value and outstanding debt guarantees were called upon in full. AerDragon Aviation Partners Limited and its subsidiaries (“AerDragon”), AerLift Leasing Limited (“AerLift”), Acsal Holdco, LLC (“ACSAL”) and Peregrine are investments that are VIEs in which we have determined that we do not have control and are not the PB. We do have significant influence and, accordingly, we account for our investments in AerDragon, AerLift and ACSAL under the equity method of accounting. We account for our equity investment in Peregrine under the cost method of accounting. Please refer to Note 10 — Investments for further details. We have variable interests in other entities in which we have determined we are not the PB because we do not have the power to direct the activities that most significantly affect the entities’ economic perform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following tables present amounts received from related parties for management fees and dividends for the three and six months ended June 30, 2020 and 2019: Three Months Ended June 30, 2020 2019 Management fees Dividends Management fees Dividends AerDragon $ 131 $ — $ 147 $ — ACSAL 120 49 120 236 AerLift 95 — 379 197 $ 346 $ 49 $ 646 $ 433 Six Months Ended June 30, 2020 2019 Management fees Dividends Management fees Dividends AerDragon $ 267 $ — $ 380 $ — ACSAL 240 94 240 494 AerLift 252 — 769 197 $ 759 $ 94 $ 1,389 $ 691 We lease aircraft to, and have ordinary share and debt investments in NAS, a related party. The percentage of 2019 annual lease revenue attributable to NAS was approximately 3.4%. Please refer to Note 10 — Investments for details of our ordinary share and debt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ircraft on order As of June 30, 2020, we had commitments to purchase 337 new aircraft scheduled for delivery through 2026. In July 2020, we reached agreement with Boeing to restructure our order book for Boeing 737 MAX aircraft, including the cancellation of 15 of our Boeing 737 MAX aircraft on order, thereby reducing our purchase commitments to 322 new aircraft on order. These commitments are based upon purchase agreements with Boeing, Airbus and Embraer S.A.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Movements in prepayments on flight equipment during the six months ended June 30, 2020 and 2019 were as follows: Six Months Ended June 30, 2020 2019 Prepayments on flight equipment at beginning of period $ 2,954,478 $ 3,024,520 Prepayments during the period 685,051 522,887 Interest paid and capitalized during the period 31,830 53,905 Prepayments and capitalized interest applied to the purchase of flight equipment (301,263) (639,945) Prepayments on flight equipment at end of period $ 3,370,096 $ 2,961,367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densed Consolidated Financial Statements.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In 2004, the Superior Court of Justice (the “STJ”) dismissed our then-pending appeal. In 2005, we filed an extraordinary appeal with the Federal Supreme Court (the “STF”). On June 24, 2020, the STF reversed its earlier contrary rulings and granted our extraordinary appeal, ordering a new panel of the STJ to review the merits of our challenge against TJSP’s original order. VASP has a right to appeal the STF’s order.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hich appeal remains pending.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2006, we brought actions against VASP in English and Irish courts seeking damages arising from the 1992 lease defaults. These actions resulted in judgments by the English court in the aggregate amount of approximately $40 million plus interest and judgments by the Irish court in the aggregate amount of approximately $36.9 million, all in our favor. VASP had meanwhile in 2008 been adjudicated as insolvent by a Brazilian bankruptcy court, which commenced bankruptcy proceedings. We have caused the English and Irish judgment to be domesticated in Brazil and submitted them as claims in the bankruptcy proceeding. The bankruptcy court has allowed the claims in the amount of $40 million in respect of the English judgments and $24 million in respect of the Irish judgments.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Transbrasil Litigation We are party to a group of related actions arising from the leasing of an aircraft and two engines to Transbrasil S/A Linhas Areas (“Transbrasil”), a now-defunct Brazilian airline. By 1998, Transbrasil had defaulted on various obligations under its leases with two AerCap-related companies (the “AerCap Lessors”), along with other leases it had entered into with General Electric Capital Corporation (“GECC”) and certain of its affiliates (collectively with GECC, the “GE Lessors”). General Electric Capital Aviation Services Limited (“GECAS”) was the servicer for all these leases at the time. Subsequently, Transbrasil issued promissory notes (the “Notes”) to the AerCap Lessors and GE Lessors (collectively the “Lessors”) in connection with restructurings of the leases. Transbrasil defaulted on the Notes and the AerCap Lessors and the GE Lessors, individually brought enforcement actions against Transbrasil in 2001 (GECC also filed an action for the involuntary bankruptcy of Transbrasil). Transbrasil brought a lawsuit against the Lessors in February 2001 (the “Transbrasil Lawsuit”), claiming that the Notes had in fact been paid at the time the Lessors brought the enforcement actions. In 2007, the trial judge ruled in favor of Transbrasil and the Lessor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In October 2013, the STJ granted the special appeals filed by the GE Lessors, effectively reversing the 2010 Judgment in most respects as to all of the Lessors. Transbrasil appealed this order, but the appellate panel in November 2016 rejected Transbrasil’s appeal, preserving the 2013 reversal of the 2010 Judgment. All appeals in respect of the Transbrasil Lawsuit based on the merit of the dispute have now concluded. However, in July 2011, while the various appeals of the 2010 Judgment were pending,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Transbrasil also initiated proceedings to determine the amount of its alleged Indemnity Claim. In light of the STJ’s ruling in October 2013, the trial court has ordered the dismissal of two of Transbrasil’s Provisional Enforcement Actions—those seeking statutory penalties and attorneys’ fees. The TJSP has since affirmed the dismissals of those actions and Transbrasil has appealed that order. Transbrasil’s Provisional Enforcement Action with respect to the Indemnity Claim remains pending. We believe we have strong arguments to convince the court that Transbrasil suffered no material damage as a result of the defendants’ attempts to collect on the Notes.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 — Quoted prices available in active markets for identical assets or liabilities as of the reported date.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benefit analysis. Inputs may include our own data. Fair value measurements are classified in their entirety based on the lowest level of input that is significant to their fair value measurement. Assets and liabilities measured at fair value on a recurring basis As of June 30, 2020 and December 31, 2019,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s present our financial assets and liabilities that we measured at fair value on a recurring basis by level within the fair value hierarchy as of June 30, 2020 and December 31, 2019: June 30, 2020 Total Level 1 Level 2 Level 3 Assets Derivative assets $ 1,852 $ — $ 1,852 $ — Liabilities Derivative liabilities $ 200,014 $ — $ 200,014 $ — December 31, 2019 Total Level 1 Level 2 Level 3 Assets Derivative assets $ 11,664 $ — $ 11,664 $ — Liabilities Derivative liabilities $ 97,066 $ — $ 97,066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Additional details of recoverability assessments performed on certain definite-lived intangible assets and our flight equipment are described in our Annual Report on Form 20-F for the year ended December 31, 2019, filed with the SEC on March 5, 2020. Management develops the assumptions used in the fair value measurements. Therefore, the fair value measurements of definite-lived intangible assets and flight equipment are classified as Level 3 valuations.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Sensitivity to changes in unobservable inputs When estimating the fair value measurement of flight equipment, we consider the effect of a change in a particular assumption independently of changes in any other assumptions. The significant unobservable inputs utilized in the fair value measurement of flight equipment are the discount rate, the remaining estimated holding period and the non-contractual cash flows. The discount rate is affected by movements in the aircraft funding markets, including fluctuations in required rates of return in debt and equity, and loan to value ratios. The remaining estimated holding period and non-contractual cash flows represent management’s estimate of the remaining service period of an aircraft and the estimated non-contractual cash flows over the remaining life of the aircraft. An increase in the discount rate would decrease the fair value measurement of the aircraft, while an increase in the remaining estimated holding period or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densed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ll of our financial instruments are measured at amortized cost, other than derivatives which are measured at fair value on a recurring basis. The carrying amounts and fair values of our most significant financial instruments as of June 30, 2020 and December 31, 2019 were as follows: June 30, 2020 Carrying value Fair value Level 1 Level 2 Level 3 Assets Cash and cash equivalents $ 2,382,655 $ 2,382,655 $ 2,382,655 $ — $ — Restricted cash 260,466 260,466 260,466 — — Derivative assets 1,852 1,852 — 1,852 — $ 2,644,973 $ 2,644,973 $ 2,643,121 $ 1,852 $ — Liabilities Debt $ 30,829,449 (a) $ 29,720,936 $ — $ 29,720,936 $ — Derivative liabilities 200,014 200,014 — 200,014 — $ 31,029,463 $ 29,920,950 $ — $ 29,920,950 $ — (a) Excludes debt issuance costs, debt discounts and debt premium. December 31, 2019 Carrying value Fair value Level 1 Level 2 Level 3 Assets Cash and cash equivalents $ 1,121,396 $ 1,121,396 $ 1,121,396 $ — $ — Restricted cash 178,951 178,951 178,951 — — Derivative assets 11,664 11,664 — 11,664 — $ 1,312,011 $ 1,312,011 $ 1,300,347 $ 11,664 $ — Liabilities Debt $ 29,624,266 (a) $ 30,219,588 $ — $ 30,219,588 $ — Derivative liabilities 97,066 97,066 — 97,066 — $ 29,721,332 $ 30,316,654 $ — $ 30,316,65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AICDC and AerCap Trust co-issued $1.25 billion aggregate principal amount of 4.5% senior notes due 2023. The proceeds from the offering will be used for general corporate purposes. On July 13, 2020, we announced the Tender Offer by AerCap Trust, which expired on July 17, 2020. Pursuant to the Tender Offer, AerCap Trust for an aggregate total consideration of approximately $1.5 billion repurchased and retired (i) $742.1 million aggregate principal amount of the 8.25% Senior Notes due 2020, (ii) $365.7 million aggregate principal amount of the 8.625% Senior Notes due 2022 and (iii) $334.5 million aggregate principal amount of the 4.625% Senior Notes due 2021. In each case, such notes were originally issued by ILFC and assumed by AerCap Trust. On July 20, 2020, AerCap Trust and AICDC issued a notice of redemption for all $999.0 million outstanding aggregate principal amount of the 4.625% Senior Notes due 2020, which will be redeemed on August 19,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General</t>
        </is>
      </c>
      <c r="B4" s="4" t="inlineStr">
        <is>
          <t>General Our Condensed Consolidated Financial Statements are presented in accordance with Accounting Principles Generally Accepted in the United States of America (“U.S. GAAP”). We consolidate all companies in which we have direct and indirect legal or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For one investment we have elected the fair value method of accounting. Please refer to Note 10 — Investments for further details.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normally recurring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19, filed with the SEC on March 5, 2020. The results of operations for the three and six months ended June 30, 2020 are not necessarily indicative of those for a full fiscal year.</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s, investments, trade and notes receivables, deferred income tax assets and accruals and reserves. Actual results may differ from our estimates under different conditions, sometimes materially.</t>
        </is>
      </c>
    </row>
    <row r="6">
      <c r="A6" s="4" t="inlineStr">
        <is>
          <t>Reportable segments</t>
        </is>
      </c>
      <c r="B6" s="4" t="inlineStr">
        <is>
          <t>Reportable segments We manage our business and analyze and report our results of operations on the basis of one business segment: leasing, financing, sales and management of commercial aircraft and engines.</t>
        </is>
      </c>
    </row>
    <row r="7">
      <c r="A7" s="4" t="inlineStr">
        <is>
          <t>Revenue recognition</t>
        </is>
      </c>
      <c r="B7" s="4" t="inlineStr">
        <is>
          <t>Revenue Recognition We periodically evaluate the collectability of our operating lease payments to determine the appropriate revenue recognition and measurement model to apply to each lessee. We cease accrual-based revenue recognition on an operating lease contract when the collection of the rental payments is no longer probable and we then recognize rental revenues using a cash accounting method (“Cash Accounting”).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income. Subsequently, we recognize revenues based on the lesser of the straight-line rental income or the lease payments collected from the lessee until such time that collection is probable.</t>
        </is>
      </c>
    </row>
    <row r="8">
      <c r="A8" s="4" t="inlineStr">
        <is>
          <t>Recent accounting standards and policy elections adopted during 2020</t>
        </is>
      </c>
      <c r="B8" s="4" t="inlineStr">
        <is>
          <t>Recent accounting standards and policy elections adopted during 2020: Allowance for credit losses In June 2016, the Financial Accounting Standards Board (“FASB”) issued Accounting Standard Update (“ASU”) 2016-13, Financial Instruments-Credit Losses (“ASC 326”). ASC 326 replaces the incurred loss methodology with an expected loss methodology referred to as the current expected credit loss (“CECL”) methodology. The CECL methodology utilizes a lifetime expected credit loss measurement objective for the recognition of credit losses for most financial assets measured at amortized cost and certain other instruments, including loan and other receivables and net investment in finance and sales-type leases. Our net investment in finance and sales-type leases and notes receivable are the primary financial assets within the scope of ASC 326. Our trade receivables related to aircraft operating leases are not within the scope of ASC 326. On January 1, 2020, we adopted ASC 326 under a modified retrospective approach. As a result of adopting ASC 326, our allowance for credit losses will reflect our estimate of credit losses over the remaining expected life of the financial assets measured at amortized cost. Expected credit losses for newly recognized financial assets, as well as changes to expected credit losses during the period, will be recognized in earnings and classified within leasing expenses. These expected credit losses will be measured based on historical loss data, current conditions and forecasts that affect the collectability of the reported amount. Results for reporting periods after January 1, 2020 are presented under ASC 326 while prior period amounts continue to be reported in accordance with the previously applicable GAAP. The cumulative effect of measuring the allowance for credit losses under the CECL methodology, as a result of adopting ASC 326 Current expected credit loss provisions are recognized in our income statement and are classified as leasing expenses, with a corresponding allowance for credit loss amount reported as a reduction in the carrying amount of the related net investment in finance and sales-type leases and notes receivable balance sheet amount. A write-off is made when all or part of the net investment in finance and sales-type leases or notes receivable asset is deemed uncollectable. Write-offs are charged against previously established allowances for credit losses. Partial or full recoveries of amounts previously written off are generally recognized as a reduction in the provision for credit losses. Please refer to Note 20— Allowance for credit losses for further details. Reference Rate Reform In March 2020, the FASB issued ASU 2020-04, Reference Rate Reform (Topic 848) Facilitation of the Effects of Reference Rate Reform on Financial Reporting (“ASC 848”). ASC 848 provides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this ASU are effective from March 12, 2020 through December 31, 2022 and can be adopted prospectively for any interim period that includes or is subsequent to March 12, 2020. We have not adopted ASC 848 for this interim period and are currently evaluating the adoption impact the standard may have on our financial statements. Accounting for lease concessions related to the effects of the Covid-19 pandemic In April 2020, the FASB issued an interpretive guidance Staff Q&amp;A Accounting for lease concessions related to the effects of the Covid-19 pandemic (the “Q&amp;A”). The Q&amp;A is applicable to companies whose leases are affected by the economic disruptions caused by the Covid-19 pandemic. The Q&amp;A provides that a company may elect to account for lease concessions as though those concessions existed regardless of whether the enforceable rights and obligations for the concessions explicitly exist in the contract. As a result, an entity is not required to analyze each contract to determine whether enforceable rights and obligations for concessions exist in the contract and can elect to apply or not apply the lease modification guidance in ASC 842, Leases, to those contracts. This election is available for concessions that result in the total payments required by the modified contract being substantially the same as or less than total payments required by the original contract. Effective beginning in the period ended March 31, 2020, we have elected to account for lease concessions related to the effects of the Covid-19 pandemic consistent with how those concessions would be accounted for under ASC 842 as though enforceable rights and obligations for those concessions existed (regardless of whether those enforceable rights and obligations for the concessions explicitly exist in the contract). This election is available for concessions related to the effects of the Covid-19 pandemic that do not result in a substantial increase in the rights of the lessor or the obligations of the lessee. Simplifying the Test for Goodwill Impairment In January 2017, the FASB issued ASU 2017-04, Intangibles-Goodwill and Other (Topic 350), Simplifying the Test for Goodwill Impairment (“ASU 2017-04”). ASU 2017-04 simplifies the subsequent measurement of goodwill by eliminating the requirement to calculate the implied fair value of goodwill to measure a goodwill impairment charge. Instead, entities record an impairment charge based on the excess of a reporting unit’s carrying amount over its fair value. The standard also clarifies the treatment of the income tax effect of tax-deductible goodwill when measuring goodwill impairment loss. This standard is effective for annual or any interim goodwill impairment test in fiscal years beginning after December 15, 2019. We adopted ASU 2017-04 on January 1, 2020 and it did not have an impact on our consolidated financial statements. We recognized goodwill in connection with our acquisition of ILFC. Goodwill is not amortized, but is tested at least annually, as of December 31 of each year, for impairment, or more frequently if indicators of impairment are present. We qualitatively assess whether it is more likely than not that our goodwill is impaired. If we conclude based on the qualitative assessment that it is more likely than not that the fair value of AerCap is less than its equity carrying amount, we are required to perform a quantitative impairment test. The quantitative goodwill impairment test, used to identify both the existence of impairment and the amount of impairment loss, compares the fair value of AerCap with its equity carrying amount, including goodwill. If the carrying amount of AerCap’s equity exceeds its fair value, an impairment loss is recognized in an amount equal to that exc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The following is a reconciliation of cash, cash equivalents and restricted cash as of June 30, 2020, December 31, 2019 and June 30, 2019: June 30, 2020 December 31, 2019 June 30, 2019 Cash and cash equivalents $ 2,382,655 $ 1,121,396 $ 782,884 Restricted cash 260,466 178,951 187,401 Total cash, cash equivalents and restricted cash $ 2,643,121 $ 1,300,347 $ 970,285 </t>
        </is>
      </c>
    </row>
    <row r="5">
      <c r="A5" s="4" t="inlineStr">
        <is>
          <t>Schedule of restricted cash and cash equivalents</t>
        </is>
      </c>
      <c r="B5" s="4" t="inlineStr">
        <is>
          <t xml:space="preserve">The following is a reconciliation of cash, cash equivalents and restricted cash as of June 30, 2020, December 31, 2019 and June 30, 2019: June 30, 2020 December 31, 2019 June 30, 2019 Cash and cash equivalents $ 2,382,655 $ 1,121,396 $ 782,884 Restricted cash 260,466 178,951 187,401 Total cash, cash equivalents and restricted cash $ 2,643,121 $ 1,300,347 $ 970,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light equipment held for operating leases, net (Tables)</t>
        </is>
      </c>
      <c r="B1" s="2" t="inlineStr">
        <is>
          <t>6 Months Ended</t>
        </is>
      </c>
    </row>
    <row r="2">
      <c r="B2" s="2" t="inlineStr">
        <is>
          <t>Jun. 30, 2020</t>
        </is>
      </c>
    </row>
    <row r="3">
      <c r="A3" s="3" t="inlineStr">
        <is>
          <t>Property Subject to or Available for Operating Lease, Net [Abstract]</t>
        </is>
      </c>
    </row>
    <row r="4">
      <c r="A4" s="4" t="inlineStr">
        <is>
          <t>Lessor, Operating Lease, Carrying Value of Assets Subject to Leases</t>
        </is>
      </c>
      <c r="B4" s="4" t="inlineStr">
        <is>
          <t xml:space="preserve">Movements in flight equipment held for operating leases during the six months ended June 30, 2020 and 2019 were as follows: Six Months Ended June 30, 2020 2019 Net book value at beginning of period $ 35,870,781 $ 35,052,335 Additions 584,229 2,119,396 Depreciation (814,933) (832,186) Disposals and transfers to held for sale (163,156) (1,015,376) Transfers to net investment in finance and sales-type leases/other assets (38,707) (46,837) Impairment (Note 19) (81,886) (22,084) Net book value at end of period $ 35,356,328 $ 35,255,248 Accumulated depreciation as of June 30, 2020 and 2019 $ (8,229,943) $ (7,132,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vestment in finance and sales-type leases (Tables)</t>
        </is>
      </c>
      <c r="B1" s="2" t="inlineStr">
        <is>
          <t>6 Months Ended</t>
        </is>
      </c>
    </row>
    <row r="2">
      <c r="B2" s="2" t="inlineStr">
        <is>
          <t>Jun. 30, 2020</t>
        </is>
      </c>
    </row>
    <row r="3">
      <c r="A3" s="3" t="inlineStr">
        <is>
          <t>Flight Equipment, Net [Abstract]</t>
        </is>
      </c>
    </row>
    <row r="4">
      <c r="A4" s="4" t="inlineStr">
        <is>
          <t>Schedule of components of net investment in finance and sales-type leases</t>
        </is>
      </c>
      <c r="B4" s="4" t="inlineStr">
        <is>
          <t xml:space="preserve">Components of net investment in finance and sales-type leases as of June 30, 2020 and December 31, 2019 were as follows: June 30, 2020 December 31, 2019 Future minimum lease payments to be received $ 667,765 $ 715,085 Estimated residual values of leased flight equipment 588,791 577,353 Less: Unearned income (257,270) (280,889) Allowance for credit losses (56,273) — $ 943,013 $ 1,011,5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Total lease revenue</t>
        </is>
      </c>
      <c r="B4" s="5" t="n">
        <v>1172350</v>
      </c>
      <c r="C4" s="5" t="n">
        <v>1186163</v>
      </c>
      <c r="D4" s="5" t="n">
        <v>2337429</v>
      </c>
      <c r="E4" s="5" t="n">
        <v>2348256</v>
      </c>
    </row>
    <row r="5">
      <c r="A5" s="4" t="inlineStr">
        <is>
          <t>Net gain on sale of assets</t>
        </is>
      </c>
      <c r="B5" s="6" t="n">
        <v>10002</v>
      </c>
      <c r="C5" s="6" t="n">
        <v>78157</v>
      </c>
      <c r="D5" s="6" t="n">
        <v>68368</v>
      </c>
      <c r="E5" s="6" t="n">
        <v>99698</v>
      </c>
    </row>
    <row r="6">
      <c r="A6" s="4" t="inlineStr">
        <is>
          <t>Other income</t>
        </is>
      </c>
      <c r="B6" s="6" t="n">
        <v>14927</v>
      </c>
      <c r="C6" s="6" t="n">
        <v>16956</v>
      </c>
      <c r="D6" s="6" t="n">
        <v>29659</v>
      </c>
      <c r="E6" s="6" t="n">
        <v>38349</v>
      </c>
    </row>
    <row r="7">
      <c r="A7" s="4" t="inlineStr">
        <is>
          <t>Total Revenues and other income</t>
        </is>
      </c>
      <c r="B7" s="6" t="n">
        <v>1197279</v>
      </c>
      <c r="C7" s="6" t="n">
        <v>1281276</v>
      </c>
      <c r="D7" s="6" t="n">
        <v>2435456</v>
      </c>
      <c r="E7" s="6" t="n">
        <v>2486303</v>
      </c>
    </row>
    <row r="8">
      <c r="A8" s="3" t="inlineStr">
        <is>
          <t>Expenses</t>
        </is>
      </c>
    </row>
    <row r="9">
      <c r="A9" s="4" t="inlineStr">
        <is>
          <t>Depreciation and amortization</t>
        </is>
      </c>
      <c r="B9" s="6" t="n">
        <v>411818</v>
      </c>
      <c r="C9" s="6" t="n">
        <v>419093</v>
      </c>
      <c r="D9" s="6" t="n">
        <v>827616</v>
      </c>
      <c r="E9" s="6" t="n">
        <v>844942</v>
      </c>
    </row>
    <row r="10">
      <c r="A10" s="4" t="inlineStr">
        <is>
          <t>Asset impairment</t>
        </is>
      </c>
      <c r="B10" s="6" t="n">
        <v>73421</v>
      </c>
      <c r="C10" s="6" t="n">
        <v>17819</v>
      </c>
      <c r="D10" s="6" t="n">
        <v>87368</v>
      </c>
      <c r="E10" s="6" t="n">
        <v>22850</v>
      </c>
    </row>
    <row r="11">
      <c r="A11" s="4" t="inlineStr">
        <is>
          <t>Interest expense</t>
        </is>
      </c>
      <c r="B11" s="6" t="n">
        <v>311758</v>
      </c>
      <c r="C11" s="6" t="n">
        <v>332441</v>
      </c>
      <c r="D11" s="6" t="n">
        <v>630375</v>
      </c>
      <c r="E11" s="6" t="n">
        <v>666620</v>
      </c>
    </row>
    <row r="12">
      <c r="A12" s="4" t="inlineStr">
        <is>
          <t>Leasing expenses</t>
        </is>
      </c>
      <c r="B12" s="6" t="n">
        <v>77574</v>
      </c>
      <c r="C12" s="6" t="n">
        <v>65244</v>
      </c>
      <c r="D12" s="6" t="n">
        <v>180871</v>
      </c>
      <c r="E12" s="6" t="n">
        <v>156965</v>
      </c>
    </row>
    <row r="13">
      <c r="A13" s="4" t="inlineStr">
        <is>
          <t>Selling, general and administrative expenses</t>
        </is>
      </c>
      <c r="B13" s="6" t="n">
        <v>52913</v>
      </c>
      <c r="C13" s="6" t="n">
        <v>64543</v>
      </c>
      <c r="D13" s="6" t="n">
        <v>117497</v>
      </c>
      <c r="E13" s="6" t="n">
        <v>131416</v>
      </c>
    </row>
    <row r="14">
      <c r="A14" s="4" t="inlineStr">
        <is>
          <t>Total Expenses</t>
        </is>
      </c>
      <c r="B14" s="6" t="n">
        <v>927484</v>
      </c>
      <c r="C14" s="6" t="n">
        <v>899140</v>
      </c>
      <c r="D14" s="6" t="n">
        <v>1843727</v>
      </c>
      <c r="E14" s="6" t="n">
        <v>1822793</v>
      </c>
    </row>
    <row r="15">
      <c r="A15" s="4" t="inlineStr">
        <is>
          <t>Unrealized gain on investment at fair value</t>
        </is>
      </c>
      <c r="B15" s="6" t="n">
        <v>13942</v>
      </c>
      <c r="C15" s="6" t="n">
        <v>0</v>
      </c>
      <c r="D15" s="6" t="n">
        <v>13942</v>
      </c>
      <c r="E15" s="6" t="n">
        <v>0</v>
      </c>
    </row>
    <row r="16">
      <c r="A16" s="4" t="inlineStr">
        <is>
          <t>Income before income taxes and income of investments accounted for under the equity method</t>
        </is>
      </c>
      <c r="B16" s="6" t="n">
        <v>283737</v>
      </c>
      <c r="C16" s="6" t="n">
        <v>382136</v>
      </c>
      <c r="D16" s="6" t="n">
        <v>605671</v>
      </c>
      <c r="E16" s="6" t="n">
        <v>663510</v>
      </c>
    </row>
    <row r="17">
      <c r="A17" s="4" t="inlineStr">
        <is>
          <t>Provision for income taxes</t>
        </is>
      </c>
      <c r="B17" s="6" t="n">
        <v>-38305</v>
      </c>
      <c r="C17" s="6" t="n">
        <v>-49677</v>
      </c>
      <c r="D17" s="6" t="n">
        <v>-81766</v>
      </c>
      <c r="E17" s="6" t="n">
        <v>-86256</v>
      </c>
    </row>
    <row r="18">
      <c r="A18" s="4" t="inlineStr">
        <is>
          <t>Equity in net earnings of investments accounted for under the equity method</t>
        </is>
      </c>
      <c r="B18" s="6" t="n">
        <v>2173</v>
      </c>
      <c r="C18" s="6" t="n">
        <v>1935</v>
      </c>
      <c r="D18" s="6" t="n">
        <v>3504</v>
      </c>
      <c r="E18" s="6" t="n">
        <v>4037</v>
      </c>
    </row>
    <row r="19">
      <c r="A19" s="4" t="inlineStr">
        <is>
          <t>Net income</t>
        </is>
      </c>
      <c r="B19" s="6" t="n">
        <v>247605</v>
      </c>
      <c r="C19" s="6" t="n">
        <v>334394</v>
      </c>
      <c r="D19" s="6" t="n">
        <v>527409</v>
      </c>
      <c r="E19" s="6" t="n">
        <v>581291</v>
      </c>
    </row>
    <row r="20">
      <c r="A20" s="4" t="inlineStr">
        <is>
          <t>Net income attributable to non-controlling interest</t>
        </is>
      </c>
      <c r="B20" s="6" t="n">
        <v>-1544</v>
      </c>
      <c r="C20" s="6" t="n">
        <v>-2934</v>
      </c>
      <c r="D20" s="6" t="n">
        <v>-4524</v>
      </c>
      <c r="E20" s="6" t="n">
        <v>-15645</v>
      </c>
    </row>
    <row r="21">
      <c r="A21" s="4" t="inlineStr">
        <is>
          <t>Net income attributable to AerCap Holdings N.V.</t>
        </is>
      </c>
      <c r="B21" s="5" t="n">
        <v>246061</v>
      </c>
      <c r="C21" s="5" t="n">
        <v>331460</v>
      </c>
      <c r="D21" s="5" t="n">
        <v>522885</v>
      </c>
      <c r="E21" s="5" t="n">
        <v>565646</v>
      </c>
    </row>
    <row r="22">
      <c r="A22" s="4" t="inlineStr">
        <is>
          <t>Basic earnings per share (in USD per share)</t>
        </is>
      </c>
      <c r="B22" s="8" t="n">
        <v>1.93</v>
      </c>
      <c r="C22" s="8" t="n">
        <v>2.44</v>
      </c>
      <c r="D22" s="8" t="n">
        <v>4.09</v>
      </c>
      <c r="E22" s="8" t="n">
        <v>4.13</v>
      </c>
    </row>
    <row r="23">
      <c r="A23" s="4" t="inlineStr">
        <is>
          <t>Diluted earnings per share (in USD per share)</t>
        </is>
      </c>
      <c r="B23" s="8" t="n">
        <v>1.92</v>
      </c>
      <c r="C23" s="8" t="n">
        <v>2.42</v>
      </c>
      <c r="D23" s="8" t="n">
        <v>4.06</v>
      </c>
      <c r="E23" s="8" t="n">
        <v>4.09</v>
      </c>
    </row>
    <row r="24">
      <c r="A24" s="4" t="inlineStr">
        <is>
          <t>Weighted average shares outstanding—basic (in shares)</t>
        </is>
      </c>
      <c r="B24" s="6" t="n">
        <v>127425886</v>
      </c>
      <c r="C24" s="6" t="n">
        <v>135917192</v>
      </c>
      <c r="D24" s="6" t="n">
        <v>127862816</v>
      </c>
      <c r="E24" s="6" t="n">
        <v>137029147</v>
      </c>
    </row>
    <row r="25">
      <c r="A25" s="4" t="inlineStr">
        <is>
          <t>Weighted average shares outstanding—diluted (in shares)</t>
        </is>
      </c>
      <c r="B25" s="6" t="n">
        <v>128131663</v>
      </c>
      <c r="C25" s="6" t="n">
        <v>137072268</v>
      </c>
      <c r="D25" s="6" t="n">
        <v>128938138</v>
      </c>
      <c r="E25" s="6" t="n">
        <v>138396628</v>
      </c>
    </row>
    <row r="26">
      <c r="A26" s="4" t="inlineStr">
        <is>
          <t>Basic lease rents</t>
        </is>
      </c>
    </row>
    <row r="27">
      <c r="A27" s="3" t="inlineStr">
        <is>
          <t>Revenues and other income</t>
        </is>
      </c>
    </row>
    <row r="28">
      <c r="A28" s="4" t="inlineStr">
        <is>
          <t>Total lease revenue</t>
        </is>
      </c>
      <c r="B28" s="5" t="n">
        <v>948126</v>
      </c>
      <c r="C28" s="5" t="n">
        <v>1077068</v>
      </c>
      <c r="D28" s="5" t="n">
        <v>1978920</v>
      </c>
      <c r="E28" s="5" t="n">
        <v>2152350</v>
      </c>
    </row>
    <row r="29">
      <c r="A29" s="4" t="inlineStr">
        <is>
          <t>Maintenance rents and other receipts</t>
        </is>
      </c>
    </row>
    <row r="30">
      <c r="A30" s="3" t="inlineStr">
        <is>
          <t>Revenues and other income</t>
        </is>
      </c>
    </row>
    <row r="31">
      <c r="A31" s="4" t="inlineStr">
        <is>
          <t>Total lease revenue</t>
        </is>
      </c>
      <c r="B31" s="5" t="n">
        <v>224224</v>
      </c>
      <c r="C31" s="5" t="n">
        <v>109095</v>
      </c>
      <c r="D31" s="5" t="n">
        <v>358509</v>
      </c>
      <c r="E31" s="5" t="n">
        <v>195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6 Months Ended</t>
        </is>
      </c>
    </row>
    <row r="2">
      <c r="B2" s="2" t="inlineStr">
        <is>
          <t>Jun. 30, 2020</t>
        </is>
      </c>
    </row>
    <row r="3">
      <c r="A3" s="3" t="inlineStr">
        <is>
          <t>Finite-Lived Intangible Assets [Line Items]</t>
        </is>
      </c>
    </row>
    <row r="4">
      <c r="A4" s="4" t="inlineStr">
        <is>
          <t>Schedule of acquired finite-lived intangible assets by major class</t>
        </is>
      </c>
      <c r="B4" s="4" t="inlineStr">
        <is>
          <t xml:space="preserve">Movements in maintenance rights during the six months ended June 30, 2020 and 2019 were as follows: Six Months Ended June 30, 2020 2019 Maintenance rights at beginning of period $ 794,798 $ 1,088,246 EOL and MR contract maintenance rights expense (28,078) (37,521) MR contract maintenance rights write-off due to maintenance liability release (1,841) (9,403) EOL contract maintenance rights write-off due to cash receipt (35,346) (97,343) EOL and MR contract maintenance rights write-off due to sale of aircraft (1,860) (5,527) Maintenance rights at end of period $ 727,673 $ 938,452 </t>
        </is>
      </c>
    </row>
    <row r="5">
      <c r="A5" s="4" t="inlineStr">
        <is>
          <t>Schedule of other intangibles</t>
        </is>
      </c>
      <c r="B5" s="4" t="inlineStr">
        <is>
          <t xml:space="preserve">Other intangibles consisted of the following as of June 30, 2020 and December 31, 2019: June 30, 2020 December 31, 2019 Goodwill $ 58,094 $ 58,094 Customer relationships, net 230,177 240,765 Contractual vendor intangible assets 5,045 8,535 $ 293,316 $ 307,394 </t>
        </is>
      </c>
    </row>
    <row r="6">
      <c r="A6" s="4" t="inlineStr">
        <is>
          <t>Maintenance Rights Intangible And Lease Premium, Net</t>
        </is>
      </c>
    </row>
    <row r="7">
      <c r="A7" s="3" t="inlineStr">
        <is>
          <t>Finite-Lived Intangible Assets [Line Items]</t>
        </is>
      </c>
    </row>
    <row r="8">
      <c r="A8" s="4" t="inlineStr">
        <is>
          <t>Schedule of maintenance rights and lease premiums</t>
        </is>
      </c>
      <c r="B8" s="4" t="inlineStr">
        <is>
          <t xml:space="preserve">Maintenance rights and lease premium, net consisted of the following as of June 30, 2020 and December 31, 2019: June 30, 2020 December 31, 2019 Maintenance rights $ 727,673 $ 794,798 Lease premium, net 10,554 14,817 $ 738,227 $ 809,615 </t>
        </is>
      </c>
    </row>
    <row r="9">
      <c r="A9" s="4" t="inlineStr">
        <is>
          <t>Customer Relationships And Other Intangible Assets</t>
        </is>
      </c>
    </row>
    <row r="10">
      <c r="A10" s="3" t="inlineStr">
        <is>
          <t>Finite-Lived Intangible Assets [Line Items]</t>
        </is>
      </c>
    </row>
    <row r="11">
      <c r="A11" s="4" t="inlineStr">
        <is>
          <t>Schedule of other intangibles</t>
        </is>
      </c>
      <c r="B11" s="4" t="inlineStr">
        <is>
          <t xml:space="preserve">The following tables present details of customer relationships and related accumulated amortization as of June 30, 2020 and December 31, 2019: June 30, 2020 Gross carrying amount Accumulated Net carrying amount Customer relationships $ 360,000 $ (129,823) $ 230,177 December 31, 2019 Gross carrying amount Accumulated Net carrying amount Customer relationships $ 360,000 $ (119,235) $ 240,7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Other assets consisted of the following as of June 30, 2020 and December 31, 2019: June 30, 2020 December 31, 2019 Notes receivable, net of allowance for credit losses (a) (b) $ 459,006 $ 87,745 Investments (Note 10) 326,538 123,279 Lease incentives 209,331 239,607 Straight-line rents, prepaid expenses and other 95,294 98,443 Operating lease right of use assets 41,868 43,668 Other tangible fixed assets 24,161 26,018 Debt issuance costs 19,095 26,393 Derivative assets (Note 11) 1,852 11,664 Other receivables 218,934 358,659 $ 1,396,079 $ 1,015,476 (a) Notes receivable as of June 30, 2020 and December 31, 2019 included $429 million and $49 million, respectively, related to agreements we have executed with customers to reschedule certain lease payments under our leases that are due at the reporting dates (“Deferral Agreements”). Notes receivable as of June 30, 2020 and December 31, 2019 also included $30 million and $39 million, respectively, related to aircraft sale transactions. (b) As of June 30, 2020, we had an $8 million allowance for credit losses on notes receivable. As of December 31, 2019, we did not have an allowance for credit losses on notes receivables. Please refer to Note 20— Allowance for credit losse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investments</t>
        </is>
      </c>
      <c r="B4" s="4" t="inlineStr">
        <is>
          <t xml:space="preserve">Investments accounted for under the equity method of accounting consisted of the following as of June 30, 2020 and December 31, 2019: % Ownership as of June 30, 2020 As of June 30, 2020 December 31, 2019 AerDragon 16.7 $ 69,568 $ 68,673 AerLift 39.3 36,933 35,188 ACSAL 19.4 17,119 16,118 $ 123,620 $ 119,9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and fair values of derivatives outstanding</t>
        </is>
      </c>
      <c r="B4" s="4" t="inlineStr">
        <is>
          <t xml:space="preserve">The following tables present notional amounts and fair values of derivatives outstanding as of June 30, 2020 and December 31, 2019: June 30, 2020 December 31, 2019 Notional amount (a) Fair value Notional amount (a) Fair value Derivative assets not designated as accounting hedges: Interest rate caps $ 2,644,500 $ 1,124 $ 2,442,000 $ 3,727 Derivative assets designated as accounting cash flow hedges: Interest rate swaps $ — $ — $ 488,616 $ 1,578 Interest rate caps 400,000 728 400,000 6,359 Total derivative assets $ 1,852 $ 11,664 (a) The notional amount is excluded for caps and swaps which are not yet effective. June 30, 2020 December 31, 2019 Notional amount (a) Fair value Notional amount (a) Fair value Derivative liabilities not designated as cash flow hedges: Interest rate swaps $ 300,000 $ 16,652 $ — $ — Derivative liabilities designated as accounting cash flow hedges: Interest rate swaps $ 3,602,217 $ 183,362 $ 3,776,000 $ 97,066 Total derivative liabilities $ 200,014 $ 97,066 </t>
        </is>
      </c>
    </row>
    <row r="5">
      <c r="A5" s="4" t="inlineStr">
        <is>
          <t>Schedule of income (loss) recorded in comprehensive income</t>
        </is>
      </c>
      <c r="B5" s="4" t="inlineStr">
        <is>
          <t xml:space="preserve">We recorded the following in other comprehensive loss related to derivative financial instruments for the three and six months ended June 30, 2020 and 2019: Three Months Ended June 30, Six Months Ended June 30, 2020 2019 2020 2019 Gain (Loss) Effective portion of change in fair market value of derivatives designated as accounting cash flow hedges: Interest rate swaps $ (5,904) $ (66,778) $ (93,682) $ (107,516) Interest rate caps (456) — (5,243) — Income tax effect 795 8,348 12,366 13,440 Net changes in cash flow hedges, net of tax $ (5,565) $ (58,430) $ (86,559) $ (94,076) </t>
        </is>
      </c>
    </row>
    <row r="6">
      <c r="A6" s="4" t="inlineStr">
        <is>
          <t>Schedule of effect of derivatives recorded in interest expense in Consolidated Income Statements</t>
        </is>
      </c>
      <c r="B6" s="4" t="inlineStr">
        <is>
          <t xml:space="preserve">The following table presents the effect of derivatives recorded as reductions to or (increases) in interest expense in our Condensed Consolidated Income Statements for the three and six months ended June 30, 2020 and 2019: Three Months Ended June 30, Six Months Ended June 30, 2020 2019 2020 2019 Gain (Loss) Derivatives not designated as accounting hedges: Interest rate caps and swaps $ (2,104) $ (9,821) $ (14,654) $ (25,708) Reclassification to Condensed Consolidated Income Statements: Reclassification of amounts previously recorded within AOCI (9,618) 2,235 (15,081) 6,166 Effect from derivatives on interest expense $ (11,722) $ (7,586) $ (29,735) $ (19,5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6 Months Ended</t>
        </is>
      </c>
    </row>
    <row r="2">
      <c r="B2" s="2" t="inlineStr">
        <is>
          <t>Jun. 30, 2020</t>
        </is>
      </c>
    </row>
    <row r="3">
      <c r="A3" s="3" t="inlineStr">
        <is>
          <t>Payables and Accruals [Abstract]</t>
        </is>
      </c>
    </row>
    <row r="4">
      <c r="A4" s="4" t="inlineStr">
        <is>
          <t>Schedule of accounts payable, accrued expenses and other liabilities</t>
        </is>
      </c>
      <c r="B4" s="4" t="inlineStr">
        <is>
          <t xml:space="preserve">Accounts payable, accrued expenses and other liabilities consisted of the following as of June 30, 2020 and December 31, 2019: June 30, 2020 December 31, 2019 Deferred revenue $ 520,466 $ 389,958 Accrued interest 246,124 255,369 Accounts payable and accrued expenses 220,060 239,086 Derivative liabilities (Note 11) 200,014 97,066 Operating lease liabilities 49,069 51,144 $ 1,235,733 $ 1,032,6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6 Months Ended</t>
        </is>
      </c>
    </row>
    <row r="2">
      <c r="B2" s="2" t="inlineStr">
        <is>
          <t>Jun. 30, 2020</t>
        </is>
      </c>
    </row>
    <row r="3">
      <c r="A3" s="3" t="inlineStr">
        <is>
          <t>Accrued Maintenance Liability [Abstract]</t>
        </is>
      </c>
    </row>
    <row r="4">
      <c r="A4" s="4" t="inlineStr">
        <is>
          <t>Schedule of movements in accrued maintenance liability</t>
        </is>
      </c>
      <c r="B4" s="4" t="inlineStr">
        <is>
          <t xml:space="preserve">Movements in accrued maintenance liability during the six months ended June 30, 2020 and 2019 were as follows: Six Months Ended June 30, 2020 2019 Accrued maintenance liability at beginning of period $ 2,190,159 $ 2,237,494 Maintenance payments received 194,779 358,694 Maintenance payments returned (208,630) (206,456) Release to income upon sale (86,592) (64,066) Release to income other than upon sale (224,207) (87,061) Lessor contribution, top ups and other 65,365 4,148 Accrued maintenance liability at end of period $ 1,930,874 $ 2,242,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indebtedness</t>
        </is>
      </c>
      <c r="B4" s="4" t="inlineStr">
        <is>
          <t>The following table provides a summary of our indebtedness as of June 30, 2020 and December 31, 2019: June 30, 2020 December 31, 2019 Debt obligation Collateral (Number of Commitment Undrawn amounts Amount outstanding Weighted average interest rate (a) Maturity Amount outstanding Unsecured International Lease Finance Corporation (“ILFC”) Legacy Notes $ 2,899,075 $ — $ 2,899,075 7.10 % 2020-2022 $ 2,900,000 AerCap Trust (b) &amp; AICDC (c) Notes 13,249,000 — 13,249,000 4.35 % 2020-2028 12,500,000 Asia Revolving Credit Facility 950,000 950,000 — — 2022 — Citi Revolving Credit Facility 4,000,000 4,000,000 — — 2024 — Other unsecured debt 1,874,000 — 1,874,000 2.09 % 2021-2023 2,024,000 Fair value adjustment NA NA 65,821 NA NA 99,093 TOTAL UNSECURED $ 22,972,075 $ 4,950,000 $ 18,087,896 $ 17,523,093 Secured Export credit facilities 17 493,533 — 493,533 2.30 % 2021-2030 565,312 Institutional secured term loans &amp; secured portfolio loans 177 7,201,006 157,000 7,044,006 2.62 % 2022-2030 7,303,496 AerFunding Revolving Credit Facility 46 2,500,000 554,965 1,945,035 2.17 % 2022 875,145 Other secured debt 42 1,321,883 353,900 967,983 3.42 % 2021-2037 1,062,756 Fair value adjustment NA NA (2,305) NA NA (2,835) TOTAL SECURED $ 11,516,422 $ 1,065,865 $ 10,448,252 $ 9,803,874 Subordinated Subordinated Notes 2,250,000 — 2,250,000 4.79 % 2025-2079 2,250,000 Subordinated debt issued by joint ventures 43,521 — 43,521 — 2021-2023 47,521 Fair value adjustment NA NA (220) NA NA (222) TOTAL SUBORDINATED $ 2,293,521 $ — $ 2,293,301 $ 2,297,299 Debt issuance costs, debt discounts and debt premium NA NA (145,557) NA NA (138,135) 282 $ 36,782,018 $ 6,015,865 $ 30,683,892 $ 29,486,131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alternatives. (b) AerCap Global Aviation Trust (“AerCap Trust”). (c) AerCap Ireland Capital Designated Activity Company, a designated activity company with limited liability incorporated under the laws of Ireland (“AICD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chedule of share repurchase programs</t>
        </is>
      </c>
      <c r="B4" s="4" t="inlineStr">
        <is>
          <t>The following table presents our share repurchase programs from January 1, 2019 through June 30, 2020: Program approval date Program end date Authorized amount Program completion date February 2019 September 30, 2019 $ 200,000 July 22, 2019 June 2019 December 31, 2019 200,000 December 5, 2019 November 2019 June 30, 2020 200,000 Expired January 2020 June 30, 2020 250,000 Expir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0</t>
        </is>
      </c>
    </row>
    <row r="3">
      <c r="A3" s="3" t="inlineStr">
        <is>
          <t>Selling, General and Administrative Expense [Abstract]</t>
        </is>
      </c>
    </row>
    <row r="4">
      <c r="A4" s="4" t="inlineStr">
        <is>
          <t>Schedule of selling, general and administrative expenses</t>
        </is>
      </c>
      <c r="B4" s="4" t="inlineStr">
        <is>
          <t xml:space="preserve">Selling, general and administrative expenses consisted of the following for the three and six months ended June 30, 2020 and 2019: Three Months Ended June 30, Six Months Ended June 30, 2020 2019 2020 2019 Personnel expenses $ 22,461 $ 28,299 $ 49,382 $ 59,491 Share-based compensation 14,752 18,615 32,509 36,028 Travel expenses 1,487 4,605 5,280 8,859 Professional services 5,814 5,115 11,503 11,339 Office expenses 3,082 3,296 6,482 6,795 Other expenses 5,317 4,613 12,341 8,904 $ 52,913 $ 64,543 $ 117,497 $ 131,4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6 Months Ended</t>
        </is>
      </c>
    </row>
    <row r="2">
      <c r="B2" s="2" t="inlineStr">
        <is>
          <t>Jun. 30, 2020</t>
        </is>
      </c>
    </row>
    <row r="3">
      <c r="A3" s="3" t="inlineStr">
        <is>
          <t>Component of Operating Income [Abstract]</t>
        </is>
      </c>
    </row>
    <row r="4">
      <c r="A4" s="4" t="inlineStr">
        <is>
          <t>Schedule of other income</t>
        </is>
      </c>
      <c r="B4" s="4" t="inlineStr">
        <is>
          <t xml:space="preserve">Other income consisted of the following for the three and six months ended June 30, 2020 and 2019: Three Months Ended June 30, Six Months Ended June 30, 2020 2019 2020 2019 Management fees $ 1,178 $ 2,397 $ 5,816 $ 5,807 Interest and other income 13,749 14,559 23,843 32,542 $ 14,927 $ 16,956 $ 29,659 $ 38,3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5" t="n">
        <v>247605</v>
      </c>
      <c r="C4" s="5" t="n">
        <v>334394</v>
      </c>
      <c r="D4" s="5" t="n">
        <v>527409</v>
      </c>
      <c r="E4" s="5" t="n">
        <v>581291</v>
      </c>
    </row>
    <row r="5">
      <c r="A5" s="3" t="inlineStr">
        <is>
          <t>Other comprehensive loss:</t>
        </is>
      </c>
    </row>
    <row r="6">
      <c r="A6" s="4" t="inlineStr">
        <is>
          <t>Net change in fair value of derivatives (Note 11), net of tax of $795, $8,348, $12,366 and $13,440, respectively</t>
        </is>
      </c>
      <c r="B6" s="6" t="n">
        <v>-5565</v>
      </c>
      <c r="C6" s="6" t="n">
        <v>-58430</v>
      </c>
      <c r="D6" s="6" t="n">
        <v>-86559</v>
      </c>
      <c r="E6" s="6" t="n">
        <v>-94076</v>
      </c>
    </row>
    <row r="7">
      <c r="A7" s="4" t="inlineStr">
        <is>
          <t>Total other comprehensive loss</t>
        </is>
      </c>
      <c r="B7" s="6" t="n">
        <v>-5565</v>
      </c>
      <c r="C7" s="6" t="n">
        <v>-58430</v>
      </c>
      <c r="D7" s="6" t="n">
        <v>-86559</v>
      </c>
      <c r="E7" s="6" t="n">
        <v>-94076</v>
      </c>
    </row>
    <row r="8">
      <c r="A8" s="4" t="inlineStr">
        <is>
          <t>Comprehensive income</t>
        </is>
      </c>
      <c r="B8" s="6" t="n">
        <v>242040</v>
      </c>
      <c r="C8" s="6" t="n">
        <v>275964</v>
      </c>
      <c r="D8" s="6" t="n">
        <v>440850</v>
      </c>
      <c r="E8" s="6" t="n">
        <v>487215</v>
      </c>
    </row>
    <row r="9">
      <c r="A9" s="4" t="inlineStr">
        <is>
          <t>Comprehensive income attributable to non-controlling interest</t>
        </is>
      </c>
      <c r="B9" s="6" t="n">
        <v>-1544</v>
      </c>
      <c r="C9" s="6" t="n">
        <v>-2934</v>
      </c>
      <c r="D9" s="6" t="n">
        <v>-4524</v>
      </c>
      <c r="E9" s="6" t="n">
        <v>-15645</v>
      </c>
    </row>
    <row r="10">
      <c r="A10" s="4" t="inlineStr">
        <is>
          <t>Total comprehensive income attributable to AerCap Holdings N.V.</t>
        </is>
      </c>
      <c r="B10" s="5" t="n">
        <v>240496</v>
      </c>
      <c r="C10" s="5" t="n">
        <v>273030</v>
      </c>
      <c r="D10" s="5" t="n">
        <v>436326</v>
      </c>
      <c r="E10" s="5" t="n">
        <v>4715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Allowance For Credit Loss</t>
        </is>
      </c>
      <c r="B4" s="4" t="inlineStr">
        <is>
          <t xml:space="preserve">Movements in the allowance for credit losses during the six months ended June 30, 2020 were as follows: Six Months Ended June 30, 2020 Allowance for credit losses at beginning of period $ — Cumulative effect due to adoption of new accounting standard 30,264 Current period provision for expected credit losses 33,999 Write-offs charged against the allowance — Allowance for credit losses at end of period $ 64,2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s of basic and diluted earnings per share</t>
        </is>
      </c>
      <c r="B4" s="4" t="inlineStr">
        <is>
          <t xml:space="preserve">Basic and diluted EPS for the three and six months ended June 30, 2020 and 2019 were as follows: Three Months Ended June 30, Six Months Ended June 30, 2020 2019 2020 2019 Net income for the computation of basic EPS $ 246,061 $ 331,460 $ 522,885 $ 565,646 Weighted average ordinary shares outstanding - basic 127,425,886 135,917,192 127,862,816 137,029,147 Basic EPS $ 1.93 $ 2.44 $ 4.09 $ 4.13 Three Months Ended June 30, Six Months Ended June 30, 2020 2019 2020 2019 Net income for the computation of diluted EPS $ 246,061 $ 331,460 $ 522,885 $ 565,646 Weighted average ordinary shares outstanding - diluted 128,131,663 137,072,268 128,938,138 138,396,628 Diluted EPS $ 1.92 $ 2.42 $ 4.06 $ 4.09 </t>
        </is>
      </c>
    </row>
    <row r="5">
      <c r="A5" s="4" t="inlineStr">
        <is>
          <t>Schedule of computation of ordinary shares outstanding, excluding unvested restricted stock</t>
        </is>
      </c>
      <c r="B5" s="4" t="inlineStr">
        <is>
          <t xml:space="preserve">Ordinary shares outstanding, excluding shares of unvested restricted stock, as of June 30, 2020 and December 31, 2019 were as follows: June 30, 2020 December 31, 2019 Number of ordinary shares Ordinary shares issued 138,847,345 141,847,345 Treasury shares (9,174,562) (10,263,856) Ordinary shares outstanding 129,672,783 131,583,489 Shares of unvested restricted stock (2,087,383) (2,354,318) Ordinary shares outstanding, excluding shares of unvested restricted stock 127,585,400 129,229,1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Schedule of maximum exposure to loss in VIEs</t>
        </is>
      </c>
      <c r="B4" s="4" t="inlineStr">
        <is>
          <t xml:space="preserve">The following table presents our maximum exposure to loss in non-consolidated VIEs as of June 30, 2020 and December 31, 2019: June 30, 2020 December 31, 2019 Carrying value of debt and equity investments $ 126,920 $ 123,279 Debt guarantees 8,848 68,901 Maximum exposure to loss $ 135,768 $ 192,1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s present amounts received from related parties for management fees and dividends for the three and six months ended June 30, 2020 and 2019: Three Months Ended June 30, 2020 2019 Management fees Dividends Management fees Dividends AerDragon $ 131 $ — $ 147 $ — ACSAL 120 49 120 236 AerLift 95 — 379 197 $ 346 $ 49 $ 646 $ 433 Six Months Ended June 30, 2020 2019 Management fees Dividends Management fees Dividends AerDragon $ 267 $ — $ 380 $ — ACSAL 240 94 240 494 AerLift 252 — 769 197 $ 759 $ 94 $ 1,389 $ 691 We lease aircraft to, and have ordinary share and debt investments in NAS, a related party. The percentage of 2019 annual lease revenue attributable to NAS was approximately 3.4%. Please refer to Note 10 — Investments for details of our ordinary share and debt inves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movements in prepayments on flight equipment</t>
        </is>
      </c>
      <c r="B4" s="4" t="inlineStr">
        <is>
          <t xml:space="preserve">Movements in prepayments on flight equipment during the six months ended June 30, 2020 and 2019 were as follows: Six Months Ended June 30, 2020 2019 Prepayments on flight equipment at beginning of period $ 2,954,478 $ 3,024,520 Prepayments during the period 685,051 522,887 Interest paid and capitalized during the period 31,830 53,905 Prepayments and capitalized interest applied to the purchase of flight equipment (301,263) (639,945) Prepayments on flight equipment at end of period $ 3,370,096 $ 2,961,3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recurring basis</t>
        </is>
      </c>
      <c r="B4" s="4" t="inlineStr">
        <is>
          <t xml:space="preserve">The following tables present our financial assets and liabilities that we measured at fair value on a recurring basis by level within the fair value hierarchy as of June 30, 2020 and December 31, 2019: June 30, 2020 Total Level 1 Level 2 Level 3 Assets Derivative assets $ 1,852 $ — $ 1,852 $ — Liabilities Derivative liabilities $ 200,014 $ — $ 200,014 $ — December 31, 2019 Total Level 1 Level 2 Level 3 Assets Derivative assets $ 11,664 $ — $ 11,664 $ — Liabilities Derivative liabilities $ 97,066 $ — $ 97,066 $ — </t>
        </is>
      </c>
    </row>
    <row r="5">
      <c r="A5" s="4" t="inlineStr">
        <is>
          <t>Schedule of carrying amounts and fair values of most significant financial instruments</t>
        </is>
      </c>
      <c r="B5" s="4" t="inlineStr">
        <is>
          <t xml:space="preserve">The carrying amounts and fair values of our most significant financial instruments as of June 30, 2020 and December 31, 2019 were as follows: June 30, 2020 Carrying value Fair value Level 1 Level 2 Level 3 Assets Cash and cash equivalents $ 2,382,655 $ 2,382,655 $ 2,382,655 $ — $ — Restricted cash 260,466 260,466 260,466 — — Derivative assets 1,852 1,852 — 1,852 — $ 2,644,973 $ 2,644,973 $ 2,643,121 $ 1,852 $ — Liabilities Debt $ 30,829,449 (a) $ 29,720,936 $ — $ 29,720,936 $ — Derivative liabilities 200,014 200,014 — 200,014 — $ 31,029,463 $ 29,920,950 $ — $ 29,920,950 $ — (a) Excludes debt issuance costs, debt discounts and debt premium. December 31, 2019 Carrying value Fair value Level 1 Level 2 Level 3 Assets Cash and cash equivalents $ 1,121,396 $ 1,121,396 $ 1,121,396 $ — $ — Restricted cash 178,951 178,951 178,951 — — Derivative assets 11,664 11,664 — 11,664 — $ 1,312,011 $ 1,312,011 $ 1,300,347 $ 11,664 $ — Liabilities Debt $ 29,624,266 (a) $ 30,219,588 $ — $ 30,219,588 $ — Derivative liabilities 97,066 97,066 — 97,066 — $ 29,721,332 $ 30,316,654 $ — $ 30,316,654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6 Months Ended</t>
        </is>
      </c>
    </row>
    <row r="2">
      <c r="B2" s="2" t="inlineStr">
        <is>
          <t>Jun. 30, 2020segment</t>
        </is>
      </c>
    </row>
    <row r="3">
      <c r="A3" s="3" t="inlineStr">
        <is>
          <t>Basis Of Presentation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46" customWidth="1" min="2" max="2"/>
    <col width="14" customWidth="1" min="3" max="3"/>
    <col width="14" customWidth="1" min="4" max="4"/>
  </cols>
  <sheetData>
    <row r="1">
      <c r="A1" s="1" t="inlineStr">
        <is>
          <t>Summary of significant accounting policies (Details) - USD ($) $ in Thousands</t>
        </is>
      </c>
      <c r="B1" s="2" t="inlineStr">
        <is>
          <t>6 Months Ended</t>
        </is>
      </c>
    </row>
    <row r="2">
      <c r="B2" s="2" t="inlineStr">
        <is>
          <t>Jun. 30, 2020</t>
        </is>
      </c>
      <c r="C2" s="2" t="inlineStr">
        <is>
          <t>Jan. 01, 2020</t>
        </is>
      </c>
      <c r="D2" s="2" t="inlineStr">
        <is>
          <t>Dec. 31, 2019</t>
        </is>
      </c>
    </row>
    <row r="3">
      <c r="A3" s="3" t="inlineStr">
        <is>
          <t>Summary Of Significant Accounting Policies [Line Items]</t>
        </is>
      </c>
    </row>
    <row r="4">
      <c r="A4" s="4" t="inlineStr">
        <is>
          <t>Allowance for credit loss</t>
        </is>
      </c>
      <c r="B4" s="5" t="n">
        <v>64263</v>
      </c>
      <c r="D4" s="5" t="n">
        <v>0</v>
      </c>
    </row>
    <row r="5">
      <c r="A5" s="4" t="inlineStr">
        <is>
          <t>Decrease to retained earnings</t>
        </is>
      </c>
      <c r="B5" s="5" t="n">
        <v>-8232470</v>
      </c>
      <c r="D5" s="6" t="n">
        <v>-7734609</v>
      </c>
    </row>
    <row r="6">
      <c r="A6" s="4" t="inlineStr">
        <is>
          <t>Accounting Standards Update [Extensible List]</t>
        </is>
      </c>
      <c r="B6" s="4" t="inlineStr">
        <is>
          <t>us-gaap:AccountingStandardsUpdate201613Member</t>
        </is>
      </c>
    </row>
    <row r="7">
      <c r="A7" s="4" t="inlineStr">
        <is>
          <t>Cumulative effect due to adoption of new accounting standard</t>
        </is>
      </c>
    </row>
    <row r="8">
      <c r="A8" s="3" t="inlineStr">
        <is>
          <t>Summary Of Significant Accounting Policies [Line Items]</t>
        </is>
      </c>
    </row>
    <row r="9">
      <c r="A9" s="4" t="inlineStr">
        <is>
          <t>Allowance for credit loss</t>
        </is>
      </c>
      <c r="C9" s="5" t="n">
        <v>30300</v>
      </c>
      <c r="D9" s="5" t="n">
        <v>30264</v>
      </c>
    </row>
    <row r="10">
      <c r="A10" s="4" t="inlineStr">
        <is>
          <t>Decrease to retained earnings</t>
        </is>
      </c>
      <c r="C10" s="5" t="n">
        <v>25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ricted cash (Narrative) (Details) - USD ($) $ in Thousands</t>
        </is>
      </c>
      <c r="B1" s="2" t="inlineStr">
        <is>
          <t>Jun. 30, 2020</t>
        </is>
      </c>
      <c r="C1" s="2" t="inlineStr">
        <is>
          <t>Dec. 31, 2019</t>
        </is>
      </c>
      <c r="D1" s="2" t="inlineStr">
        <is>
          <t>Jun. 30, 2019</t>
        </is>
      </c>
    </row>
    <row r="2">
      <c r="A2" s="3" t="inlineStr">
        <is>
          <t>Cash and Cash Equivalents [Abstract]</t>
        </is>
      </c>
    </row>
    <row r="3">
      <c r="A3" s="4" t="inlineStr">
        <is>
          <t>Restricted Cash and Cash Equivalents</t>
        </is>
      </c>
      <c r="B3" s="5" t="n">
        <v>260466</v>
      </c>
      <c r="C3" s="5" t="n">
        <v>178951</v>
      </c>
      <c r="D3" s="5" t="n">
        <v>1874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5" t="n">
        <v>2382655</v>
      </c>
      <c r="C3" s="5" t="n">
        <v>1121396</v>
      </c>
      <c r="D3" s="5" t="n">
        <v>782884</v>
      </c>
    </row>
    <row r="4">
      <c r="A4" s="4" t="inlineStr">
        <is>
          <t>Restricted cash</t>
        </is>
      </c>
      <c r="B4" s="6" t="n">
        <v>260466</v>
      </c>
      <c r="C4" s="6" t="n">
        <v>178951</v>
      </c>
      <c r="D4" s="6" t="n">
        <v>187401</v>
      </c>
    </row>
    <row r="5">
      <c r="A5" s="4" t="inlineStr">
        <is>
          <t>Total cash, cash equivalents and restricted cash</t>
        </is>
      </c>
      <c r="B5" s="5" t="n">
        <v>2643121</v>
      </c>
      <c r="C5" s="5" t="n">
        <v>1300347</v>
      </c>
      <c r="D5" s="5" t="n">
        <v>970285</v>
      </c>
      <c r="E5" s="5" t="n">
        <v>1415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changes in fair value of cash flow hedges, tax</t>
        </is>
      </c>
      <c r="B4" s="5" t="n">
        <v>795</v>
      </c>
      <c r="C4" s="5" t="n">
        <v>8348</v>
      </c>
      <c r="D4" s="5" t="n">
        <v>12366</v>
      </c>
      <c r="E4" s="5" t="n">
        <v>134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held for operating leases, net (Details) - USD ($) $ in Thousands</t>
        </is>
      </c>
      <c r="B1" s="2" t="inlineStr">
        <is>
          <t>6 Months Ended</t>
        </is>
      </c>
    </row>
    <row r="2">
      <c r="B2" s="2" t="inlineStr">
        <is>
          <t>Jun. 30, 2020</t>
        </is>
      </c>
      <c r="C2" s="2" t="inlineStr">
        <is>
          <t>Jun. 30, 2019</t>
        </is>
      </c>
    </row>
    <row r="3">
      <c r="A3" s="3" t="inlineStr">
        <is>
          <t>Movement in Property Subject to or Available for Operating Lease [Roll Forward]</t>
        </is>
      </c>
    </row>
    <row r="4">
      <c r="A4" s="4" t="inlineStr">
        <is>
          <t>Net book value at beginning of period</t>
        </is>
      </c>
      <c r="B4" s="5" t="n">
        <v>35870781</v>
      </c>
      <c r="C4" s="5" t="n">
        <v>35052335</v>
      </c>
    </row>
    <row r="5">
      <c r="A5" s="4" t="inlineStr">
        <is>
          <t>Additions</t>
        </is>
      </c>
      <c r="B5" s="6" t="n">
        <v>584229</v>
      </c>
      <c r="C5" s="6" t="n">
        <v>2119396</v>
      </c>
    </row>
    <row r="6">
      <c r="A6" s="4" t="inlineStr">
        <is>
          <t>Depreciation</t>
        </is>
      </c>
      <c r="B6" s="6" t="n">
        <v>-814933</v>
      </c>
      <c r="C6" s="6" t="n">
        <v>-832186</v>
      </c>
    </row>
    <row r="7">
      <c r="A7" s="4" t="inlineStr">
        <is>
          <t>Disposals and transfers to held for sale</t>
        </is>
      </c>
      <c r="B7" s="6" t="n">
        <v>-163156</v>
      </c>
      <c r="C7" s="6" t="n">
        <v>-1015376</v>
      </c>
    </row>
    <row r="8">
      <c r="A8" s="4" t="inlineStr">
        <is>
          <t>Transfers to net investment in finance and sales-type leases/other assets</t>
        </is>
      </c>
      <c r="B8" s="6" t="n">
        <v>-38707</v>
      </c>
      <c r="C8" s="6" t="n">
        <v>-46837</v>
      </c>
    </row>
    <row r="9">
      <c r="A9" s="4" t="inlineStr">
        <is>
          <t>Impairment (Note 19)</t>
        </is>
      </c>
      <c r="B9" s="6" t="n">
        <v>-81886</v>
      </c>
      <c r="C9" s="6" t="n">
        <v>-22084</v>
      </c>
    </row>
    <row r="10">
      <c r="A10" s="4" t="inlineStr">
        <is>
          <t>Net book value at end of period</t>
        </is>
      </c>
      <c r="B10" s="6" t="n">
        <v>35356328</v>
      </c>
      <c r="C10" s="6" t="n">
        <v>35255248</v>
      </c>
    </row>
    <row r="11">
      <c r="A11" s="4" t="inlineStr">
        <is>
          <t>Accumulated depreciation as of June 30, 2020 and 2019</t>
        </is>
      </c>
      <c r="B11" s="5" t="n">
        <v>-8229943</v>
      </c>
      <c r="C11" s="5" t="n">
        <v>-71322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finance and sales-type leases (Components of net investment) (Details) - USD ($) $ in Thousands</t>
        </is>
      </c>
      <c r="B1" s="2" t="inlineStr">
        <is>
          <t>Jun. 30, 2020</t>
        </is>
      </c>
      <c r="C1" s="2" t="inlineStr">
        <is>
          <t>Dec. 31, 2019</t>
        </is>
      </c>
    </row>
    <row r="2">
      <c r="A2" s="3" t="inlineStr">
        <is>
          <t>Flight Equipment, Net [Abstract]</t>
        </is>
      </c>
    </row>
    <row r="3">
      <c r="A3" s="4" t="inlineStr">
        <is>
          <t>Future minimum lease payments to be received</t>
        </is>
      </c>
      <c r="B3" s="5" t="n">
        <v>667765</v>
      </c>
      <c r="C3" s="5" t="n">
        <v>715085</v>
      </c>
    </row>
    <row r="4">
      <c r="A4" s="4" t="inlineStr">
        <is>
          <t>Estimated residual values of leased flight equipment</t>
        </is>
      </c>
      <c r="B4" s="6" t="n">
        <v>588791</v>
      </c>
      <c r="C4" s="6" t="n">
        <v>577353</v>
      </c>
    </row>
    <row r="5">
      <c r="A5" s="4" t="inlineStr">
        <is>
          <t>Less: Unearned income</t>
        </is>
      </c>
      <c r="B5" s="6" t="n">
        <v>-257270</v>
      </c>
      <c r="C5" s="6" t="n">
        <v>-280889</v>
      </c>
    </row>
    <row r="6">
      <c r="A6" s="4" t="inlineStr">
        <is>
          <t>Allowance for credit losses</t>
        </is>
      </c>
      <c r="B6" s="6" t="n">
        <v>-56273</v>
      </c>
      <c r="C6" s="6" t="n">
        <v>0</v>
      </c>
    </row>
    <row r="7">
      <c r="A7" s="4" t="inlineStr">
        <is>
          <t>Net investment in finance and sales-type leases</t>
        </is>
      </c>
      <c r="B7" s="5" t="n">
        <v>943013</v>
      </c>
      <c r="C7" s="5" t="n">
        <v>1011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finance and sales-type leas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dustries [Abstract]</t>
        </is>
      </c>
    </row>
    <row r="4">
      <c r="A4" s="4" t="inlineStr">
        <is>
          <t>Sales-type and financing leases, interest income</t>
        </is>
      </c>
      <c r="B4" s="9" t="n">
        <v>13.6</v>
      </c>
      <c r="C4" s="9" t="n">
        <v>15.8</v>
      </c>
      <c r="D4" s="9" t="n">
        <v>27.3</v>
      </c>
      <c r="E4" s="9" t="n">
        <v>3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intenance rights and lease premium, net) (Details) - USD ($) $ in Thousands</t>
        </is>
      </c>
      <c r="B1" s="2" t="inlineStr">
        <is>
          <t>Jun. 30, 2020</t>
        </is>
      </c>
      <c r="C1" s="2" t="inlineStr">
        <is>
          <t>Dec. 31, 2019</t>
        </is>
      </c>
    </row>
    <row r="2">
      <c r="A2" s="3" t="inlineStr">
        <is>
          <t>Goodwill and Intangible Assets Disclosure [Abstract]</t>
        </is>
      </c>
    </row>
    <row r="3">
      <c r="A3" s="4" t="inlineStr">
        <is>
          <t>Maintenance rights</t>
        </is>
      </c>
      <c r="B3" s="5" t="n">
        <v>727673</v>
      </c>
      <c r="C3" s="5" t="n">
        <v>794798</v>
      </c>
    </row>
    <row r="4">
      <c r="A4" s="4" t="inlineStr">
        <is>
          <t>Lease premium, net</t>
        </is>
      </c>
      <c r="B4" s="6" t="n">
        <v>10554</v>
      </c>
      <c r="C4" s="6" t="n">
        <v>14817</v>
      </c>
    </row>
    <row r="5">
      <c r="A5" s="4" t="inlineStr">
        <is>
          <t>Maintenance rights and lease premium, net</t>
        </is>
      </c>
      <c r="B5" s="5" t="n">
        <v>738227</v>
      </c>
      <c r="C5" s="5" t="n">
        <v>809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Movements in maintenance rights) (Details) - USD ($) $ in Thousands</t>
        </is>
      </c>
      <c r="B1" s="2" t="inlineStr">
        <is>
          <t>6 Months Ended</t>
        </is>
      </c>
    </row>
    <row r="2">
      <c r="B2" s="2" t="inlineStr">
        <is>
          <t>Jun. 30, 2020</t>
        </is>
      </c>
      <c r="C2" s="2" t="inlineStr">
        <is>
          <t>Jun. 30, 2019</t>
        </is>
      </c>
    </row>
    <row r="3">
      <c r="A3" s="3" t="inlineStr">
        <is>
          <t>Finite-lived Intangible Assets [Roll Forward]</t>
        </is>
      </c>
    </row>
    <row r="4">
      <c r="A4" s="4" t="inlineStr">
        <is>
          <t>Maintenance rights at beginning of period</t>
        </is>
      </c>
      <c r="B4" s="5" t="n">
        <v>794798</v>
      </c>
    </row>
    <row r="5">
      <c r="A5" s="4" t="inlineStr">
        <is>
          <t>Maintenance rights at end of period</t>
        </is>
      </c>
      <c r="B5" s="6" t="n">
        <v>727673</v>
      </c>
    </row>
    <row r="6">
      <c r="A6" s="4" t="inlineStr">
        <is>
          <t>Maintenance Rights</t>
        </is>
      </c>
    </row>
    <row r="7">
      <c r="A7" s="3" t="inlineStr">
        <is>
          <t>Finite-lived Intangible Assets [Roll Forward]</t>
        </is>
      </c>
    </row>
    <row r="8">
      <c r="A8" s="4" t="inlineStr">
        <is>
          <t>Maintenance rights at beginning of period</t>
        </is>
      </c>
      <c r="B8" s="6" t="n">
        <v>794798</v>
      </c>
      <c r="C8" s="5" t="n">
        <v>1088246</v>
      </c>
    </row>
    <row r="9">
      <c r="A9" s="4" t="inlineStr">
        <is>
          <t>EOL and MR contract maintenance rights expense</t>
        </is>
      </c>
      <c r="B9" s="6" t="n">
        <v>-28078</v>
      </c>
      <c r="C9" s="6" t="n">
        <v>-37521</v>
      </c>
    </row>
    <row r="10">
      <c r="A10" s="4" t="inlineStr">
        <is>
          <t>MR contract maintenance rights write-off due to maintenance liability release</t>
        </is>
      </c>
      <c r="B10" s="6" t="n">
        <v>-1841</v>
      </c>
      <c r="C10" s="6" t="n">
        <v>-9403</v>
      </c>
    </row>
    <row r="11">
      <c r="A11" s="4" t="inlineStr">
        <is>
          <t>EOL contract maintenance rights write-off due to cash receipt</t>
        </is>
      </c>
      <c r="B11" s="6" t="n">
        <v>-35346</v>
      </c>
      <c r="C11" s="6" t="n">
        <v>-97343</v>
      </c>
    </row>
    <row r="12">
      <c r="A12" s="4" t="inlineStr">
        <is>
          <t>EOL and MR contract maintenance rights write-off due to sale of aircraft</t>
        </is>
      </c>
      <c r="B12" s="6" t="n">
        <v>-1860</v>
      </c>
      <c r="C12" s="6" t="n">
        <v>-5527</v>
      </c>
    </row>
    <row r="13">
      <c r="A13" s="4" t="inlineStr">
        <is>
          <t>Maintenance rights at end of period</t>
        </is>
      </c>
      <c r="B13" s="5" t="n">
        <v>727673</v>
      </c>
      <c r="C13" s="5" t="n">
        <v>9384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Other intangibles) (Details) - USD ($) $ in Thousands</t>
        </is>
      </c>
      <c r="B1" s="2" t="inlineStr">
        <is>
          <t>Jun. 30, 2020</t>
        </is>
      </c>
      <c r="C1" s="2" t="inlineStr">
        <is>
          <t>Dec. 31, 2019</t>
        </is>
      </c>
    </row>
    <row r="2">
      <c r="A2" s="3" t="inlineStr">
        <is>
          <t>Finite-Lived Intangible Assets [Line Items]</t>
        </is>
      </c>
    </row>
    <row r="3">
      <c r="A3" s="4" t="inlineStr">
        <is>
          <t>Other intangibles, net</t>
        </is>
      </c>
      <c r="B3" s="5" t="n">
        <v>293316</v>
      </c>
      <c r="C3" s="5" t="n">
        <v>307394</v>
      </c>
    </row>
    <row r="4">
      <c r="A4" s="4" t="inlineStr">
        <is>
          <t>Goodwill</t>
        </is>
      </c>
    </row>
    <row r="5">
      <c r="A5" s="3" t="inlineStr">
        <is>
          <t>Finite-Lived Intangible Assets [Line Items]</t>
        </is>
      </c>
    </row>
    <row r="6">
      <c r="A6" s="4" t="inlineStr">
        <is>
          <t>Other intangibles, net</t>
        </is>
      </c>
      <c r="B6" s="6" t="n">
        <v>58094</v>
      </c>
      <c r="C6" s="6" t="n">
        <v>58094</v>
      </c>
    </row>
    <row r="7">
      <c r="A7" s="4" t="inlineStr">
        <is>
          <t>Customer relationships, net</t>
        </is>
      </c>
    </row>
    <row r="8">
      <c r="A8" s="3" t="inlineStr">
        <is>
          <t>Finite-Lived Intangible Assets [Line Items]</t>
        </is>
      </c>
    </row>
    <row r="9">
      <c r="A9" s="4" t="inlineStr">
        <is>
          <t>Other intangibles, net</t>
        </is>
      </c>
      <c r="B9" s="6" t="n">
        <v>230177</v>
      </c>
      <c r="C9" s="6" t="n">
        <v>240765</v>
      </c>
    </row>
    <row r="10">
      <c r="A10" s="4" t="inlineStr">
        <is>
          <t>Contractual vendor intangible assets</t>
        </is>
      </c>
    </row>
    <row r="11">
      <c r="A11" s="3" t="inlineStr">
        <is>
          <t>Finite-Lived Intangible Assets [Line Items]</t>
        </is>
      </c>
    </row>
    <row r="12">
      <c r="A12" s="4" t="inlineStr">
        <is>
          <t>Other intangibles, net</t>
        </is>
      </c>
      <c r="B12" s="5" t="n">
        <v>5045</v>
      </c>
      <c r="C12" s="5" t="n">
        <v>85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Customer relationships and related accumulated amortization) (Details) - Customer relationships - USD ($) $ in Thousands</t>
        </is>
      </c>
      <c r="B1" s="2" t="inlineStr">
        <is>
          <t>Jun. 30, 2020</t>
        </is>
      </c>
      <c r="C1" s="2" t="inlineStr">
        <is>
          <t>Dec. 31, 2019</t>
        </is>
      </c>
    </row>
    <row r="2">
      <c r="A2" s="3" t="inlineStr">
        <is>
          <t>Finite-Lived Intangible Assets [Line Items]</t>
        </is>
      </c>
    </row>
    <row r="3">
      <c r="A3" s="4" t="inlineStr">
        <is>
          <t>Gross carrying amount</t>
        </is>
      </c>
      <c r="B3" s="5" t="n">
        <v>360000</v>
      </c>
      <c r="C3" s="5" t="n">
        <v>360000</v>
      </c>
    </row>
    <row r="4">
      <c r="A4" s="4" t="inlineStr">
        <is>
          <t>Accumulated amortization</t>
        </is>
      </c>
      <c r="B4" s="6" t="n">
        <v>-129823</v>
      </c>
      <c r="C4" s="6" t="n">
        <v>-119235</v>
      </c>
    </row>
    <row r="5">
      <c r="A5" s="4" t="inlineStr">
        <is>
          <t>Finite-lived intangible assets</t>
        </is>
      </c>
      <c r="B5" s="5" t="n">
        <v>230177</v>
      </c>
      <c r="C5" s="5" t="n">
        <v>2407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s (Other intangibl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relationships</t>
        </is>
      </c>
    </row>
    <row r="4">
      <c r="A4" s="3" t="inlineStr">
        <is>
          <t>Finite-Lived Intangible Assets [Line Items]</t>
        </is>
      </c>
    </row>
    <row r="5">
      <c r="A5" s="4" t="inlineStr">
        <is>
          <t>Amortization of intangible assets</t>
        </is>
      </c>
      <c r="B5" s="9" t="n">
        <v>5.3</v>
      </c>
      <c r="C5" s="9" t="n">
        <v>5.3</v>
      </c>
      <c r="D5" s="9" t="n">
        <v>10.6</v>
      </c>
      <c r="E5" s="9" t="n">
        <v>10.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Flight equipment held for sale (Details) $ in Thousands</t>
        </is>
      </c>
      <c r="B1" s="2" t="inlineStr">
        <is>
          <t>3 Months Ended</t>
        </is>
      </c>
    </row>
    <row r="2">
      <c r="B2" s="2" t="inlineStr">
        <is>
          <t>Jun. 30, 2020USD ($)aircraft</t>
        </is>
      </c>
      <c r="C2" s="2" t="inlineStr">
        <is>
          <t>Mar. 31, 2020aircraft</t>
        </is>
      </c>
      <c r="D2" s="2" t="inlineStr">
        <is>
          <t>Dec. 31, 2019USD ($)aircraft</t>
        </is>
      </c>
    </row>
    <row r="3">
      <c r="A3" s="3" t="inlineStr">
        <is>
          <t>Income Statement, Balance Sheet and Additional Disclosures by Disposal Groups, Including Discontinued Operations [Line Items]</t>
        </is>
      </c>
    </row>
    <row r="4">
      <c r="A4" s="4" t="inlineStr">
        <is>
          <t>Number of aircraft held for sale</t>
        </is>
      </c>
      <c r="D4" s="6" t="n">
        <v>14</v>
      </c>
    </row>
    <row r="5">
      <c r="A5" s="4" t="inlineStr">
        <is>
          <t>Net book value of flight equipment held for sale | $</t>
        </is>
      </c>
      <c r="B5" s="5" t="n">
        <v>145805</v>
      </c>
      <c r="D5" s="5" t="n">
        <v>336592</v>
      </c>
    </row>
    <row r="6">
      <c r="A6" s="4" t="inlineStr">
        <is>
          <t>Number of aircraft sold</t>
        </is>
      </c>
      <c r="B6" s="6" t="n">
        <v>5</v>
      </c>
      <c r="C6" s="6" t="n">
        <v>8</v>
      </c>
    </row>
    <row r="7">
      <c r="A7" s="4" t="inlineStr">
        <is>
          <t>Number of aircraft reclassified to flight equipment held for operating leases</t>
        </is>
      </c>
      <c r="B7" s="6" t="n">
        <v>1</v>
      </c>
    </row>
    <row r="8">
      <c r="A8" s="4" t="inlineStr">
        <is>
          <t>Flight Equipment Held-for-sale</t>
        </is>
      </c>
    </row>
    <row r="9">
      <c r="A9" s="3" t="inlineStr">
        <is>
          <t>Income Statement, Balance Sheet and Additional Disclosures by Disposal Groups, Including Discontinued Operations [Line Items]</t>
        </is>
      </c>
    </row>
    <row r="10">
      <c r="A10" s="4" t="inlineStr">
        <is>
          <t>Number of aircraft held for sale</t>
        </is>
      </c>
      <c r="B10" s="6" t="n">
        <v>8</v>
      </c>
    </row>
    <row r="11">
      <c r="A11" s="4" t="inlineStr">
        <is>
          <t>Net book value of flight equipment held for sale | $</t>
        </is>
      </c>
      <c r="B11" s="5" t="n">
        <v>145800</v>
      </c>
      <c r="D11" s="5" t="n">
        <v>336600</v>
      </c>
    </row>
    <row r="12">
      <c r="A12" s="4" t="inlineStr">
        <is>
          <t>Maintenance and security deposit received from the lessee to be assumed by the buyers of the aircraft | $</t>
        </is>
      </c>
      <c r="B12" s="5" t="n">
        <v>1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Details) - USD ($)</t>
        </is>
      </c>
      <c r="B1" s="2" t="inlineStr">
        <is>
          <t>Jun. 30, 2020</t>
        </is>
      </c>
      <c r="C1" s="2" t="inlineStr">
        <is>
          <t>Dec. 31, 2019</t>
        </is>
      </c>
    </row>
    <row r="2">
      <c r="A2" s="3" t="inlineStr">
        <is>
          <t>Other Assets [Abstract]</t>
        </is>
      </c>
    </row>
    <row r="3">
      <c r="A3" s="4" t="inlineStr">
        <is>
          <t>Notes receivable, net of allowance for credit losses (a) (b)</t>
        </is>
      </c>
      <c r="B3" s="5" t="n">
        <v>459006000</v>
      </c>
      <c r="C3" s="5" t="n">
        <v>87745000</v>
      </c>
    </row>
    <row r="4">
      <c r="A4" s="4" t="inlineStr">
        <is>
          <t>Investments (Note 10)</t>
        </is>
      </c>
      <c r="B4" s="6" t="n">
        <v>326538000</v>
      </c>
      <c r="C4" s="6" t="n">
        <v>123279000</v>
      </c>
    </row>
    <row r="5">
      <c r="A5" s="4" t="inlineStr">
        <is>
          <t>Lease incentives</t>
        </is>
      </c>
      <c r="B5" s="6" t="n">
        <v>209331000</v>
      </c>
      <c r="C5" s="6" t="n">
        <v>239607000</v>
      </c>
    </row>
    <row r="6">
      <c r="A6" s="4" t="inlineStr">
        <is>
          <t>Straight-line rents, prepaid expenses and other</t>
        </is>
      </c>
      <c r="B6" s="6" t="n">
        <v>95294000</v>
      </c>
      <c r="C6" s="6" t="n">
        <v>98443000</v>
      </c>
    </row>
    <row r="7">
      <c r="A7" s="4" t="inlineStr">
        <is>
          <t>Operating lease right of use assets</t>
        </is>
      </c>
      <c r="B7" s="6" t="n">
        <v>41868000</v>
      </c>
      <c r="C7" s="6" t="n">
        <v>43668000</v>
      </c>
    </row>
    <row r="8">
      <c r="A8" s="4" t="inlineStr">
        <is>
          <t>Other tangible fixed assets</t>
        </is>
      </c>
      <c r="B8" s="6" t="n">
        <v>24161000</v>
      </c>
      <c r="C8" s="6" t="n">
        <v>26018000</v>
      </c>
    </row>
    <row r="9">
      <c r="A9" s="4" t="inlineStr">
        <is>
          <t>Debt issuance costs</t>
        </is>
      </c>
      <c r="B9" s="6" t="n">
        <v>19095000</v>
      </c>
      <c r="C9" s="6" t="n">
        <v>26393000</v>
      </c>
    </row>
    <row r="10">
      <c r="A10" s="4" t="inlineStr">
        <is>
          <t>Derivative assets (Note 11)</t>
        </is>
      </c>
      <c r="B10" s="6" t="n">
        <v>1852000</v>
      </c>
      <c r="C10" s="6" t="n">
        <v>11664000</v>
      </c>
    </row>
    <row r="11">
      <c r="A11" s="4" t="inlineStr">
        <is>
          <t>Other receivables</t>
        </is>
      </c>
      <c r="B11" s="6" t="n">
        <v>218934000</v>
      </c>
      <c r="C11" s="6" t="n">
        <v>358659000</v>
      </c>
    </row>
    <row r="12">
      <c r="A12" s="4" t="inlineStr">
        <is>
          <t>Other assets</t>
        </is>
      </c>
      <c r="B12" s="5" t="n">
        <v>1396079000</v>
      </c>
      <c r="C12" s="5" t="n">
        <v>1015476000</v>
      </c>
    </row>
    <row r="13">
      <c r="A13" s="4" t="inlineStr">
        <is>
          <t>Operating Lease, Right-of-Use Asset, Statement of Financial Position [Extensible List]</t>
        </is>
      </c>
      <c r="B13" s="4" t="inlineStr">
        <is>
          <t>us-gaap:OtherAssets</t>
        </is>
      </c>
      <c r="C13" s="4" t="inlineStr">
        <is>
          <t>us-gaap:OtherAssets</t>
        </is>
      </c>
    </row>
    <row r="14">
      <c r="A14" s="3" t="inlineStr">
        <is>
          <t>Accounts, Notes, Loans and Financing Receivable [Line Items]</t>
        </is>
      </c>
    </row>
    <row r="15">
      <c r="A15" s="4" t="inlineStr">
        <is>
          <t>Notes receivable, net of allowance for credit losses</t>
        </is>
      </c>
      <c r="B15" s="5" t="n">
        <v>459006000</v>
      </c>
      <c r="C15" s="5" t="n">
        <v>87745000</v>
      </c>
    </row>
    <row r="16">
      <c r="A16" s="4" t="inlineStr">
        <is>
          <t>Financing receivable, allowance for credit loss</t>
        </is>
      </c>
      <c r="B16" s="6" t="n">
        <v>8000000</v>
      </c>
      <c r="C16" s="6" t="n">
        <v>0</v>
      </c>
    </row>
    <row r="17">
      <c r="A17" s="4" t="inlineStr">
        <is>
          <t>Deferral Agreements</t>
        </is>
      </c>
    </row>
    <row r="18">
      <c r="A18" s="3" t="inlineStr">
        <is>
          <t>Other Assets [Abstract]</t>
        </is>
      </c>
    </row>
    <row r="19">
      <c r="A19" s="4" t="inlineStr">
        <is>
          <t>Notes receivable, net of allowance for credit losses (a) (b)</t>
        </is>
      </c>
      <c r="B19" s="6" t="n">
        <v>429000000</v>
      </c>
      <c r="C19" s="6" t="n">
        <v>49000000</v>
      </c>
    </row>
    <row r="20">
      <c r="A20" s="3" t="inlineStr">
        <is>
          <t>Accounts, Notes, Loans and Financing Receivable [Line Items]</t>
        </is>
      </c>
    </row>
    <row r="21">
      <c r="A21" s="4" t="inlineStr">
        <is>
          <t>Notes receivable, net of allowance for credit losses</t>
        </is>
      </c>
      <c r="B21" s="6" t="n">
        <v>429000000</v>
      </c>
      <c r="C21" s="6" t="n">
        <v>49000000</v>
      </c>
    </row>
    <row r="22">
      <c r="A22" s="4" t="inlineStr">
        <is>
          <t>Aircraft Sale Receivable</t>
        </is>
      </c>
    </row>
    <row r="23">
      <c r="A23" s="3" t="inlineStr">
        <is>
          <t>Other Assets [Abstract]</t>
        </is>
      </c>
    </row>
    <row r="24">
      <c r="A24" s="4" t="inlineStr">
        <is>
          <t>Notes receivable, net of allowance for credit losses (a) (b)</t>
        </is>
      </c>
      <c r="B24" s="6" t="n">
        <v>30000000</v>
      </c>
      <c r="C24" s="6" t="n">
        <v>39000000</v>
      </c>
    </row>
    <row r="25">
      <c r="A25" s="3" t="inlineStr">
        <is>
          <t>Accounts, Notes, Loans and Financing Receivable [Line Items]</t>
        </is>
      </c>
    </row>
    <row r="26">
      <c r="A26" s="4" t="inlineStr">
        <is>
          <t>Notes receivable, net of allowance for credit losses</t>
        </is>
      </c>
      <c r="B26" s="5" t="n">
        <v>30000000</v>
      </c>
      <c r="C26" s="5" t="n">
        <v>3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 $ in Thousands</t>
        </is>
      </c>
      <c r="C1" s="2" t="inlineStr">
        <is>
          <t>6 Months Ended</t>
        </is>
      </c>
    </row>
    <row r="2">
      <c r="C2" s="2" t="inlineStr">
        <is>
          <t>Jun. 30, 2020</t>
        </is>
      </c>
      <c r="D2" s="2" t="inlineStr">
        <is>
          <t>Jun. 30, 2019</t>
        </is>
      </c>
    </row>
    <row r="3">
      <c r="A3" s="3" t="inlineStr">
        <is>
          <t>Statement of Cash Flows [Abstract]</t>
        </is>
      </c>
    </row>
    <row r="4">
      <c r="A4" s="4" t="inlineStr">
        <is>
          <t>Net income</t>
        </is>
      </c>
      <c r="C4" s="5" t="n">
        <v>527409</v>
      </c>
      <c r="D4" s="5" t="n">
        <v>581291</v>
      </c>
    </row>
    <row r="5">
      <c r="A5" s="3" t="inlineStr">
        <is>
          <t>Adjustments to reconcile net income to net cash provided by operating activities:</t>
        </is>
      </c>
    </row>
    <row r="6">
      <c r="A6" s="4" t="inlineStr">
        <is>
          <t>Depreciation and amortization</t>
        </is>
      </c>
      <c r="C6" s="6" t="n">
        <v>827616</v>
      </c>
      <c r="D6" s="6" t="n">
        <v>844942</v>
      </c>
    </row>
    <row r="7">
      <c r="A7" s="4" t="inlineStr">
        <is>
          <t>Asset impairment</t>
        </is>
      </c>
      <c r="C7" s="6" t="n">
        <v>87368</v>
      </c>
      <c r="D7" s="6" t="n">
        <v>22850</v>
      </c>
    </row>
    <row r="8">
      <c r="A8" s="4" t="inlineStr">
        <is>
          <t>Amortization of debt issuance costs, debt discount, debt premium and lease premium</t>
        </is>
      </c>
      <c r="C8" s="6" t="n">
        <v>31242</v>
      </c>
      <c r="D8" s="6" t="n">
        <v>42783</v>
      </c>
    </row>
    <row r="9">
      <c r="A9" s="4" t="inlineStr">
        <is>
          <t>Amortization of fair value adjustments on debt</t>
        </is>
      </c>
      <c r="C9" s="6" t="n">
        <v>-32740</v>
      </c>
      <c r="D9" s="6" t="n">
        <v>-45961</v>
      </c>
    </row>
    <row r="10">
      <c r="A10" s="4" t="inlineStr">
        <is>
          <t>Maintenance rights write-off (a)</t>
        </is>
      </c>
      <c r="B10" s="4" t="inlineStr">
        <is>
          <t>[1]</t>
        </is>
      </c>
      <c r="C10" s="6" t="n">
        <v>65265</v>
      </c>
      <c r="D10" s="6" t="n">
        <v>144267</v>
      </c>
    </row>
    <row r="11">
      <c r="A11" s="4" t="inlineStr">
        <is>
          <t>Maintenance liability release to income</t>
        </is>
      </c>
      <c r="C11" s="6" t="n">
        <v>-228640</v>
      </c>
      <c r="D11" s="6" t="n">
        <v>-89985</v>
      </c>
    </row>
    <row r="12">
      <c r="A12" s="4" t="inlineStr">
        <is>
          <t>Net gain on sale of assets</t>
        </is>
      </c>
      <c r="C12" s="6" t="n">
        <v>-68368</v>
      </c>
      <c r="D12" s="6" t="n">
        <v>-99698</v>
      </c>
    </row>
    <row r="13">
      <c r="A13" s="4" t="inlineStr">
        <is>
          <t>Deferred income taxes</t>
        </is>
      </c>
      <c r="C13" s="6" t="n">
        <v>84658</v>
      </c>
      <c r="D13" s="6" t="n">
        <v>88055</v>
      </c>
    </row>
    <row r="14">
      <c r="A14" s="4" t="inlineStr">
        <is>
          <t>Collections of finance and sales-type leases</t>
        </is>
      </c>
      <c r="C14" s="6" t="n">
        <v>26991</v>
      </c>
      <c r="D14" s="6" t="n">
        <v>45448</v>
      </c>
    </row>
    <row r="15">
      <c r="A15" s="4" t="inlineStr">
        <is>
          <t>Unrealized gain on investment at fair value</t>
        </is>
      </c>
      <c r="C15" s="6" t="n">
        <v>-13942</v>
      </c>
      <c r="D15" s="6" t="n">
        <v>0</v>
      </c>
    </row>
    <row r="16">
      <c r="A16" s="4" t="inlineStr">
        <is>
          <t>Other</t>
        </is>
      </c>
      <c r="C16" s="6" t="n">
        <v>133876</v>
      </c>
      <c r="D16" s="6" t="n">
        <v>92232</v>
      </c>
    </row>
    <row r="17">
      <c r="A17" s="3" t="inlineStr">
        <is>
          <t>Changes in operating assets and liabilities:</t>
        </is>
      </c>
    </row>
    <row r="18">
      <c r="A18" s="4" t="inlineStr">
        <is>
          <t>Trade receivables</t>
        </is>
      </c>
      <c r="C18" s="6" t="n">
        <v>-157410</v>
      </c>
      <c r="D18" s="6" t="n">
        <v>-21075</v>
      </c>
    </row>
    <row r="19">
      <c r="A19" s="4" t="inlineStr">
        <is>
          <t>Other assets</t>
        </is>
      </c>
      <c r="C19" s="6" t="n">
        <v>-349746</v>
      </c>
      <c r="D19" s="6" t="n">
        <v>-47755</v>
      </c>
    </row>
    <row r="20">
      <c r="A20" s="4" t="inlineStr">
        <is>
          <t>Accounts payable, accrued expenses and other liabilities</t>
        </is>
      </c>
      <c r="C20" s="6" t="n">
        <v>3229</v>
      </c>
      <c r="D20" s="6" t="n">
        <v>-37150</v>
      </c>
    </row>
    <row r="21">
      <c r="A21" s="4" t="inlineStr">
        <is>
          <t>Net cash provided by operating activities</t>
        </is>
      </c>
      <c r="C21" s="6" t="n">
        <v>936808</v>
      </c>
      <c r="D21" s="6" t="n">
        <v>1520244</v>
      </c>
    </row>
    <row r="22">
      <c r="A22" s="4" t="inlineStr">
        <is>
          <t>Purchase of flight equipment</t>
        </is>
      </c>
      <c r="C22" s="6" t="n">
        <v>-159930</v>
      </c>
      <c r="D22" s="6" t="n">
        <v>-1483186</v>
      </c>
    </row>
    <row r="23">
      <c r="A23" s="4" t="inlineStr">
        <is>
          <t>Proceeds from sale or disposal of assets</t>
        </is>
      </c>
      <c r="C23" s="6" t="n">
        <v>322241</v>
      </c>
      <c r="D23" s="6" t="n">
        <v>733157</v>
      </c>
    </row>
    <row r="24">
      <c r="A24" s="4" t="inlineStr">
        <is>
          <t>Prepayments on flight equipment</t>
        </is>
      </c>
      <c r="C24" s="6" t="n">
        <v>-723729</v>
      </c>
      <c r="D24" s="6" t="n">
        <v>-579217</v>
      </c>
    </row>
    <row r="25">
      <c r="A25" s="4" t="inlineStr">
        <is>
          <t>Other</t>
        </is>
      </c>
      <c r="C25" s="6" t="n">
        <v>0</v>
      </c>
      <c r="D25" s="6" t="n">
        <v>-11</v>
      </c>
    </row>
    <row r="26">
      <c r="A26" s="4" t="inlineStr">
        <is>
          <t>Net cash used in investing activities</t>
        </is>
      </c>
      <c r="C26" s="6" t="n">
        <v>-561418</v>
      </c>
      <c r="D26" s="6" t="n">
        <v>-1329257</v>
      </c>
    </row>
    <row r="27">
      <c r="A27" s="4" t="inlineStr">
        <is>
          <t>Issuance of debt</t>
        </is>
      </c>
      <c r="C27" s="6" t="n">
        <v>6890002</v>
      </c>
      <c r="D27" s="6" t="n">
        <v>4157089</v>
      </c>
    </row>
    <row r="28">
      <c r="A28" s="4" t="inlineStr">
        <is>
          <t>Repayment of debt</t>
        </is>
      </c>
      <c r="C28" s="6" t="n">
        <v>-5652418</v>
      </c>
      <c r="D28" s="6" t="n">
        <v>-4618972</v>
      </c>
    </row>
    <row r="29">
      <c r="A29" s="4" t="inlineStr">
        <is>
          <t>Debt issuance costs paid, net of debt premium received</t>
        </is>
      </c>
      <c r="C29" s="6" t="n">
        <v>-27157</v>
      </c>
      <c r="D29" s="6" t="n">
        <v>-8422</v>
      </c>
    </row>
    <row r="30">
      <c r="A30" s="4" t="inlineStr">
        <is>
          <t>Maintenance payments received</t>
        </is>
      </c>
      <c r="C30" s="6" t="n">
        <v>194779</v>
      </c>
      <c r="D30" s="6" t="n">
        <v>358694</v>
      </c>
    </row>
    <row r="31">
      <c r="A31" s="4" t="inlineStr">
        <is>
          <t>Maintenance payments returned</t>
        </is>
      </c>
      <c r="C31" s="6" t="n">
        <v>-208630</v>
      </c>
      <c r="D31" s="6" t="n">
        <v>-206456</v>
      </c>
    </row>
    <row r="32">
      <c r="A32" s="4" t="inlineStr">
        <is>
          <t>Security deposits received</t>
        </is>
      </c>
      <c r="C32" s="6" t="n">
        <v>43791</v>
      </c>
      <c r="D32" s="6" t="n">
        <v>147200</v>
      </c>
    </row>
    <row r="33">
      <c r="A33" s="4" t="inlineStr">
        <is>
          <t>Security deposits returned</t>
        </is>
      </c>
      <c r="C33" s="6" t="n">
        <v>-150767</v>
      </c>
      <c r="D33" s="6" t="n">
        <v>-141364</v>
      </c>
    </row>
    <row r="34">
      <c r="A34" s="4" t="inlineStr">
        <is>
          <t>Dividend paid to non-controlling interest holders and others</t>
        </is>
      </c>
      <c r="C34" s="6" t="n">
        <v>-2746</v>
      </c>
      <c r="D34" s="6" t="n">
        <v>-3045</v>
      </c>
    </row>
    <row r="35">
      <c r="A35" s="4" t="inlineStr">
        <is>
          <t>Repurchase of shares and tax withholdings on share-based compensation</t>
        </is>
      </c>
      <c r="C35" s="6" t="n">
        <v>-118836</v>
      </c>
      <c r="D35" s="6" t="n">
        <v>-320058</v>
      </c>
    </row>
    <row r="36">
      <c r="A36" s="4" t="inlineStr">
        <is>
          <t>Net cash provided by (used in) financing activities</t>
        </is>
      </c>
      <c r="C36" s="6" t="n">
        <v>968018</v>
      </c>
      <c r="D36" s="6" t="n">
        <v>-635334</v>
      </c>
    </row>
    <row r="37">
      <c r="A37" s="4" t="inlineStr">
        <is>
          <t>Net increase (decrease) in cash, cash equivalents and restricted cash</t>
        </is>
      </c>
      <c r="C37" s="6" t="n">
        <v>1343408</v>
      </c>
      <c r="D37" s="6" t="n">
        <v>-444347</v>
      </c>
    </row>
    <row r="38">
      <c r="A38" s="4" t="inlineStr">
        <is>
          <t>Effect of exchange rate changes</t>
        </is>
      </c>
      <c r="C38" s="6" t="n">
        <v>-634</v>
      </c>
      <c r="D38" s="6" t="n">
        <v>-403</v>
      </c>
    </row>
    <row r="39">
      <c r="A39" s="4" t="inlineStr">
        <is>
          <t>Cash, cash equivalents and restricted cash at beginning of period</t>
        </is>
      </c>
      <c r="C39" s="6" t="n">
        <v>1300347</v>
      </c>
      <c r="D39" s="6" t="n">
        <v>1415035</v>
      </c>
    </row>
    <row r="40">
      <c r="A40" s="4" t="inlineStr">
        <is>
          <t>Cash, cash equivalents and restricted cash at beginning of period</t>
        </is>
      </c>
      <c r="C40" s="6" t="n">
        <v>2643121</v>
      </c>
      <c r="D40" s="6" t="n">
        <v>970285</v>
      </c>
    </row>
    <row r="41">
      <c r="A41" s="3" t="inlineStr">
        <is>
          <t>Supplemental cash flow information:</t>
        </is>
      </c>
    </row>
    <row r="42">
      <c r="A42" s="4" t="inlineStr">
        <is>
          <t>Interest paid, net of amounts capitalized</t>
        </is>
      </c>
      <c r="C42" s="6" t="n">
        <v>625668</v>
      </c>
      <c r="D42" s="6" t="n">
        <v>652049</v>
      </c>
    </row>
    <row r="43">
      <c r="A43" s="4" t="inlineStr">
        <is>
          <t>Income taxes refunded, net</t>
        </is>
      </c>
      <c r="C43" s="5" t="n">
        <v>-9587</v>
      </c>
      <c r="D43" s="5" t="n">
        <v>-1079</v>
      </c>
    </row>
    <row r="44"/>
    <row r="45">
      <c r="A45" s="4" t="inlineStr">
        <is>
          <t>[1]</t>
        </is>
      </c>
      <c r="B45" s="4" t="inlineStr">
        <is>
          <t xml:space="preserve">Maintenance rights write-off consisted of the following: End of Lease ( “ EOL ” ) and Maintenance Reserved ( “ MR ” ) contract maintenance rights expense $ 28,078 $ 37,521 MR contract maintenance rights write-off due to maintenance liability release 1,841 9,403 EOL contract maintenance rights write-off due to cash receipt 35,346 97,343 Maintenance rights write-off $ 65,265 $ 144,267 </t>
        </is>
      </c>
    </row>
  </sheetData>
  <mergeCells count="4">
    <mergeCell ref="A1:B2"/>
    <mergeCell ref="C1:D1"/>
    <mergeCell ref="A44:C44"/>
    <mergeCell ref="B45:C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6" customWidth="1" min="1" max="1"/>
    <col width="13" customWidth="1" min="2" max="2"/>
    <col width="21" customWidth="1" min="3" max="3"/>
    <col width="21" customWidth="1" min="4" max="4"/>
    <col width="21" customWidth="1" min="5" max="5"/>
    <col width="21" customWidth="1" min="6" max="6"/>
    <col width="14" customWidth="1" min="7" max="7"/>
    <col width="14" customWidth="1" min="8" max="8"/>
    <col width="14" customWidth="1" min="9" max="9"/>
    <col width="21" customWidth="1" min="10" max="10"/>
  </cols>
  <sheetData>
    <row r="1">
      <c r="A1" s="1" t="inlineStr">
        <is>
          <t>Investments (Narrative) (Details) $ in Thousands</t>
        </is>
      </c>
      <c r="B1" s="2" t="inlineStr">
        <is>
          <t>May 20, 2020</t>
        </is>
      </c>
      <c r="C1" s="2" t="inlineStr">
        <is>
          <t>Jun. 30, 2020USD ($)</t>
        </is>
      </c>
      <c r="D1" s="2" t="inlineStr">
        <is>
          <t>Jun. 30, 2019USD ($)</t>
        </is>
      </c>
      <c r="E1" s="2" t="inlineStr">
        <is>
          <t>Jun. 30, 2020USD ($)</t>
        </is>
      </c>
      <c r="F1" s="2" t="inlineStr">
        <is>
          <t>Jun. 30, 2019USD ($)</t>
        </is>
      </c>
      <c r="G1" s="2" t="inlineStr">
        <is>
          <t>Oct. 31, 2020</t>
        </is>
      </c>
      <c r="H1" s="2" t="inlineStr">
        <is>
          <t>Aug. 31, 2020</t>
        </is>
      </c>
      <c r="I1" s="2" t="inlineStr">
        <is>
          <t>Jul. 21, 2020</t>
        </is>
      </c>
      <c r="J1" s="2" t="inlineStr">
        <is>
          <t>Dec. 31, 2019USD ($)</t>
        </is>
      </c>
    </row>
    <row r="2">
      <c r="A2" s="3" t="inlineStr">
        <is>
          <t>Schedule of Equity Method Investments [Line Items]</t>
        </is>
      </c>
    </row>
    <row r="3">
      <c r="A3" s="4" t="inlineStr">
        <is>
          <t>Unrealized gain on investment at fair value</t>
        </is>
      </c>
      <c r="C3" s="5" t="n">
        <v>13942</v>
      </c>
      <c r="D3" s="5" t="n">
        <v>0</v>
      </c>
      <c r="E3" s="5" t="n">
        <v>13942</v>
      </c>
      <c r="F3" s="5" t="n">
        <v>0</v>
      </c>
    </row>
    <row r="4">
      <c r="A4" s="4" t="inlineStr">
        <is>
          <t>Norwegian Air Shuttle ASA</t>
        </is>
      </c>
    </row>
    <row r="5">
      <c r="A5" s="3" t="inlineStr">
        <is>
          <t>Schedule of Equity Method Investments [Line Items]</t>
        </is>
      </c>
    </row>
    <row r="6">
      <c r="A6" s="4" t="inlineStr">
        <is>
          <t>Conversion ratio</t>
        </is>
      </c>
      <c r="B6" s="6" t="n">
        <v>1</v>
      </c>
    </row>
    <row r="7">
      <c r="A7" s="4" t="inlineStr">
        <is>
          <t>Equity securities, fair value</t>
        </is>
      </c>
      <c r="C7" s="6" t="n">
        <v>199600</v>
      </c>
      <c r="E7" s="6" t="n">
        <v>199600</v>
      </c>
    </row>
    <row r="8">
      <c r="A8" s="4" t="inlineStr">
        <is>
          <t>Unrealized gain on investment at fair value</t>
        </is>
      </c>
      <c r="C8" s="6" t="n">
        <v>13900</v>
      </c>
      <c r="E8" s="6" t="n">
        <v>13900</v>
      </c>
    </row>
    <row r="9">
      <c r="A9" s="4" t="inlineStr">
        <is>
          <t>Unrealized foreign currency gains</t>
        </is>
      </c>
      <c r="C9" s="6" t="n">
        <v>5700</v>
      </c>
      <c r="E9" s="6" t="n">
        <v>5700</v>
      </c>
    </row>
    <row r="10">
      <c r="A10" s="4" t="inlineStr">
        <is>
          <t>Norwegian Air Shuttle ASA | Subsequent Event</t>
        </is>
      </c>
    </row>
    <row r="11">
      <c r="A11" s="3" t="inlineStr">
        <is>
          <t>Schedule of Equity Method Investments [Line Items]</t>
        </is>
      </c>
    </row>
    <row r="12">
      <c r="A12" s="4" t="inlineStr">
        <is>
          <t>Equity securities, percent of outstanding ordinary shares</t>
        </is>
      </c>
      <c r="I12" s="4" t="inlineStr">
        <is>
          <t>13.70%</t>
        </is>
      </c>
    </row>
    <row r="13">
      <c r="A13" s="4" t="inlineStr">
        <is>
          <t>Equity securities, perpetual bonds, percent of share capital</t>
        </is>
      </c>
      <c r="I13" s="4" t="inlineStr">
        <is>
          <t>6.20%</t>
        </is>
      </c>
    </row>
    <row r="14">
      <c r="A14" s="4" t="inlineStr">
        <is>
          <t>Norwegian Air Shuttle ASA | Subsequent Event | Maximum</t>
        </is>
      </c>
    </row>
    <row r="15">
      <c r="A15" s="3" t="inlineStr">
        <is>
          <t>Schedule of Equity Method Investments [Line Items]</t>
        </is>
      </c>
    </row>
    <row r="16">
      <c r="A16" s="4" t="inlineStr">
        <is>
          <t>Equity securities, percent converted ratio</t>
        </is>
      </c>
      <c r="G16" s="4" t="inlineStr">
        <is>
          <t>66.6666%</t>
        </is>
      </c>
      <c r="H16" s="4" t="inlineStr">
        <is>
          <t>33.3333%</t>
        </is>
      </c>
    </row>
    <row r="17">
      <c r="A17" s="4" t="inlineStr">
        <is>
          <t>Peregrine | Variable Interest Entity, Not Primary Beneficiary</t>
        </is>
      </c>
    </row>
    <row r="18">
      <c r="A18" s="3" t="inlineStr">
        <is>
          <t>Schedule of Equity Method Investments [Line Items]</t>
        </is>
      </c>
    </row>
    <row r="19">
      <c r="A19" s="4" t="inlineStr">
        <is>
          <t>Equity securities without readily determinable fair value, amount</t>
        </is>
      </c>
      <c r="C19" s="5" t="n">
        <v>3300</v>
      </c>
      <c r="E19" s="5" t="n">
        <v>3300</v>
      </c>
      <c r="J19" s="5" t="n">
        <v>3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Variable Interest Entity, Not Primary Beneficiary - USD ($) $ in Thousands</t>
        </is>
      </c>
      <c r="B1" s="2" t="inlineStr">
        <is>
          <t>Jun. 30, 2020</t>
        </is>
      </c>
      <c r="C1" s="2" t="inlineStr">
        <is>
          <t>Dec. 31, 2019</t>
        </is>
      </c>
    </row>
    <row r="2">
      <c r="A2" s="3" t="inlineStr">
        <is>
          <t>Schedule of Equity Method Investments [Line Items]</t>
        </is>
      </c>
    </row>
    <row r="3">
      <c r="A3" s="4" t="inlineStr">
        <is>
          <t>Equity investment in unconsolidated joint venture</t>
        </is>
      </c>
      <c r="B3" s="5" t="n">
        <v>123620</v>
      </c>
      <c r="C3" s="5" t="n">
        <v>119979</v>
      </c>
    </row>
    <row r="4">
      <c r="A4" s="4" t="inlineStr">
        <is>
          <t>AerDragon</t>
        </is>
      </c>
    </row>
    <row r="5">
      <c r="A5" s="3" t="inlineStr">
        <is>
          <t>Schedule of Equity Method Investments [Line Items]</t>
        </is>
      </c>
    </row>
    <row r="6">
      <c r="A6" s="4" t="inlineStr">
        <is>
          <t>Equity investment, ownership percentage</t>
        </is>
      </c>
      <c r="B6" s="4" t="inlineStr">
        <is>
          <t>16.70%</t>
        </is>
      </c>
    </row>
    <row r="7">
      <c r="A7" s="4" t="inlineStr">
        <is>
          <t>Equity investment in unconsolidated joint venture</t>
        </is>
      </c>
      <c r="B7" s="5" t="n">
        <v>69568</v>
      </c>
      <c r="C7" s="6" t="n">
        <v>68673</v>
      </c>
    </row>
    <row r="8">
      <c r="A8" s="4" t="inlineStr">
        <is>
          <t>AerLift</t>
        </is>
      </c>
    </row>
    <row r="9">
      <c r="A9" s="3" t="inlineStr">
        <is>
          <t>Schedule of Equity Method Investments [Line Items]</t>
        </is>
      </c>
    </row>
    <row r="10">
      <c r="A10" s="4" t="inlineStr">
        <is>
          <t>Equity investment, ownership percentage</t>
        </is>
      </c>
      <c r="B10" s="4" t="inlineStr">
        <is>
          <t>39.30%</t>
        </is>
      </c>
    </row>
    <row r="11">
      <c r="A11" s="4" t="inlineStr">
        <is>
          <t>Equity investment in unconsolidated joint venture</t>
        </is>
      </c>
      <c r="B11" s="5" t="n">
        <v>36933</v>
      </c>
      <c r="C11" s="6" t="n">
        <v>35188</v>
      </c>
    </row>
    <row r="12">
      <c r="A12" s="4" t="inlineStr">
        <is>
          <t>ACSAL</t>
        </is>
      </c>
    </row>
    <row r="13">
      <c r="A13" s="3" t="inlineStr">
        <is>
          <t>Schedule of Equity Method Investments [Line Items]</t>
        </is>
      </c>
    </row>
    <row r="14">
      <c r="A14" s="4" t="inlineStr">
        <is>
          <t>Equity investment, ownership percentage</t>
        </is>
      </c>
      <c r="B14" s="4" t="inlineStr">
        <is>
          <t>19.40%</t>
        </is>
      </c>
    </row>
    <row r="15">
      <c r="A15" s="4" t="inlineStr">
        <is>
          <t>Equity investment in unconsolidated joint venture</t>
        </is>
      </c>
      <c r="B15" s="5" t="n">
        <v>17119</v>
      </c>
      <c r="C15" s="5" t="n">
        <v>161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Narrative) (Details) - USD ($)</t>
        </is>
      </c>
      <c r="B1" s="2" t="inlineStr">
        <is>
          <t>6 Months Ended</t>
        </is>
      </c>
    </row>
    <row r="2">
      <c r="B2" s="2" t="inlineStr">
        <is>
          <t>Jun. 30, 2020</t>
        </is>
      </c>
      <c r="C2" s="2" t="inlineStr">
        <is>
          <t>Dec. 31, 2019</t>
        </is>
      </c>
    </row>
    <row r="3">
      <c r="A3" s="3" t="inlineStr">
        <is>
          <t>Derivative Instruments and Hedging Activities Disclosure [Abstract]</t>
        </is>
      </c>
    </row>
    <row r="4">
      <c r="A4" s="4" t="inlineStr">
        <is>
          <t>Derivative cash collateral, obligation to return cash</t>
        </is>
      </c>
      <c r="B4" s="5" t="n">
        <v>200000</v>
      </c>
      <c r="C4" s="5" t="n">
        <v>600000</v>
      </c>
    </row>
    <row r="5">
      <c r="A5" s="4" t="inlineStr">
        <is>
          <t>Derivative cash collateral, advanced to counterparties</t>
        </is>
      </c>
      <c r="B5" s="6" t="n">
        <v>0</v>
      </c>
      <c r="C5" s="5" t="n">
        <v>0</v>
      </c>
    </row>
    <row r="6">
      <c r="A6" s="4" t="inlineStr">
        <is>
          <t>Cash flow hedge gain (loss) to be reclassified within 12 months</t>
        </is>
      </c>
      <c r="B6" s="5" t="n">
        <v>65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s outstanding) (Details) - USD ($) $ in Thousands</t>
        </is>
      </c>
      <c r="B1" s="2" t="inlineStr">
        <is>
          <t>Jun. 30, 2020</t>
        </is>
      </c>
      <c r="C1" s="2" t="inlineStr">
        <is>
          <t>Dec. 31, 2019</t>
        </is>
      </c>
    </row>
    <row r="2">
      <c r="A2" s="3" t="inlineStr">
        <is>
          <t>Total derivative assets</t>
        </is>
      </c>
    </row>
    <row r="3">
      <c r="A3" s="4" t="inlineStr">
        <is>
          <t>Derivative assets, fair value</t>
        </is>
      </c>
      <c r="B3" s="5" t="n">
        <v>1852</v>
      </c>
      <c r="C3" s="5" t="n">
        <v>11664</v>
      </c>
    </row>
    <row r="4">
      <c r="A4" s="3" t="inlineStr">
        <is>
          <t>Total derivative liabilities</t>
        </is>
      </c>
    </row>
    <row r="5">
      <c r="A5" s="4" t="inlineStr">
        <is>
          <t>Derivative liabilities, fair value</t>
        </is>
      </c>
      <c r="B5" s="6" t="n">
        <v>200014</v>
      </c>
      <c r="C5" s="6" t="n">
        <v>97066</v>
      </c>
    </row>
    <row r="6">
      <c r="A6" s="4" t="inlineStr">
        <is>
          <t>Not Designated as Hedging Instrument | Interest rate caps</t>
        </is>
      </c>
    </row>
    <row r="7">
      <c r="A7" s="3" t="inlineStr">
        <is>
          <t>Total derivative assets</t>
        </is>
      </c>
    </row>
    <row r="8">
      <c r="A8" s="4" t="inlineStr">
        <is>
          <t>Derivative assets, notional amount</t>
        </is>
      </c>
      <c r="B8" s="6" t="n">
        <v>2644500</v>
      </c>
      <c r="C8" s="6" t="n">
        <v>2442000</v>
      </c>
    </row>
    <row r="9">
      <c r="A9" s="4" t="inlineStr">
        <is>
          <t>Derivative assets, fair value</t>
        </is>
      </c>
      <c r="B9" s="6" t="n">
        <v>1124</v>
      </c>
      <c r="C9" s="6" t="n">
        <v>3727</v>
      </c>
    </row>
    <row r="10">
      <c r="A10" s="4" t="inlineStr">
        <is>
          <t>Not Designated as Hedging Instrument | Interest rate swaps</t>
        </is>
      </c>
    </row>
    <row r="11">
      <c r="A11" s="3" t="inlineStr">
        <is>
          <t>Total derivative liabilities</t>
        </is>
      </c>
    </row>
    <row r="12">
      <c r="A12" s="4" t="inlineStr">
        <is>
          <t>Derivative liabilities, notional amount</t>
        </is>
      </c>
      <c r="B12" s="6" t="n">
        <v>300000</v>
      </c>
      <c r="C12" s="6" t="n">
        <v>0</v>
      </c>
    </row>
    <row r="13">
      <c r="A13" s="4" t="inlineStr">
        <is>
          <t>Derivative liabilities, fair value</t>
        </is>
      </c>
      <c r="B13" s="6" t="n">
        <v>16652</v>
      </c>
      <c r="C13" s="6" t="n">
        <v>0</v>
      </c>
    </row>
    <row r="14">
      <c r="A14" s="4" t="inlineStr">
        <is>
          <t>Designated as Hedging Instrument | Interest rate caps</t>
        </is>
      </c>
    </row>
    <row r="15">
      <c r="A15" s="3" t="inlineStr">
        <is>
          <t>Total derivative assets</t>
        </is>
      </c>
    </row>
    <row r="16">
      <c r="A16" s="4" t="inlineStr">
        <is>
          <t>Derivative assets, notional amount</t>
        </is>
      </c>
      <c r="B16" s="6" t="n">
        <v>400000</v>
      </c>
      <c r="C16" s="6" t="n">
        <v>400000</v>
      </c>
    </row>
    <row r="17">
      <c r="A17" s="4" t="inlineStr">
        <is>
          <t>Derivative assets, fair value</t>
        </is>
      </c>
      <c r="B17" s="6" t="n">
        <v>728</v>
      </c>
      <c r="C17" s="6" t="n">
        <v>6359</v>
      </c>
    </row>
    <row r="18">
      <c r="A18" s="4" t="inlineStr">
        <is>
          <t>Designated as Hedging Instrument | Interest rate swaps | Cash Flow Hedging</t>
        </is>
      </c>
    </row>
    <row r="19">
      <c r="A19" s="3" t="inlineStr">
        <is>
          <t>Total derivative assets</t>
        </is>
      </c>
    </row>
    <row r="20">
      <c r="A20" s="4" t="inlineStr">
        <is>
          <t>Derivative assets, notional amount</t>
        </is>
      </c>
      <c r="B20" s="6" t="n">
        <v>0</v>
      </c>
      <c r="C20" s="6" t="n">
        <v>488616</v>
      </c>
    </row>
    <row r="21">
      <c r="A21" s="4" t="inlineStr">
        <is>
          <t>Derivative assets, fair value</t>
        </is>
      </c>
      <c r="B21" s="6" t="n">
        <v>0</v>
      </c>
      <c r="C21" s="6" t="n">
        <v>1578</v>
      </c>
    </row>
    <row r="22">
      <c r="A22" s="3" t="inlineStr">
        <is>
          <t>Total derivative liabilities</t>
        </is>
      </c>
    </row>
    <row r="23">
      <c r="A23" s="4" t="inlineStr">
        <is>
          <t>Derivative liabilities, notional amount</t>
        </is>
      </c>
      <c r="B23" s="6" t="n">
        <v>3602217</v>
      </c>
      <c r="C23" s="6" t="n">
        <v>3776000</v>
      </c>
    </row>
    <row r="24">
      <c r="A24" s="4" t="inlineStr">
        <is>
          <t>Derivative liabilities, fair value</t>
        </is>
      </c>
      <c r="B24" s="5" t="n">
        <v>183362</v>
      </c>
      <c r="C24" s="5" t="n">
        <v>970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come (loss) recorded in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changes in cash flow hedges, Income tax effect</t>
        </is>
      </c>
      <c r="B4" s="5" t="n">
        <v>795</v>
      </c>
      <c r="C4" s="5" t="n">
        <v>8348</v>
      </c>
      <c r="D4" s="5" t="n">
        <v>12366</v>
      </c>
      <c r="E4" s="5" t="n">
        <v>13440</v>
      </c>
    </row>
    <row r="5">
      <c r="A5" s="4" t="inlineStr">
        <is>
          <t>Net change in fair value of derivatives, net of tax</t>
        </is>
      </c>
      <c r="B5" s="6" t="n">
        <v>-5565</v>
      </c>
      <c r="C5" s="6" t="n">
        <v>-58430</v>
      </c>
      <c r="D5" s="6" t="n">
        <v>-86559</v>
      </c>
      <c r="E5" s="6" t="n">
        <v>-94076</v>
      </c>
    </row>
    <row r="6">
      <c r="A6" s="4" t="inlineStr">
        <is>
          <t>Interest rate swaps</t>
        </is>
      </c>
    </row>
    <row r="7">
      <c r="A7" s="3" t="inlineStr">
        <is>
          <t>Derivative Instruments, Gain (Loss) [Line Items]</t>
        </is>
      </c>
    </row>
    <row r="8">
      <c r="A8" s="4" t="inlineStr">
        <is>
          <t>Effective portion of change in fair market value of derivatives</t>
        </is>
      </c>
      <c r="B8" s="6" t="n">
        <v>-5904</v>
      </c>
      <c r="C8" s="6" t="n">
        <v>-66778</v>
      </c>
      <c r="D8" s="6" t="n">
        <v>-93682</v>
      </c>
      <c r="E8" s="6" t="n">
        <v>-107516</v>
      </c>
    </row>
    <row r="9">
      <c r="A9" s="4" t="inlineStr">
        <is>
          <t>Interest rate caps</t>
        </is>
      </c>
    </row>
    <row r="10">
      <c r="A10" s="3" t="inlineStr">
        <is>
          <t>Derivative Instruments, Gain (Loss) [Line Items]</t>
        </is>
      </c>
    </row>
    <row r="11">
      <c r="A11" s="4" t="inlineStr">
        <is>
          <t>Effective portion of change in fair market value of derivatives</t>
        </is>
      </c>
      <c r="B11" s="5" t="n">
        <v>-456</v>
      </c>
      <c r="C11" s="5" t="n">
        <v>0</v>
      </c>
      <c r="D11" s="5" t="n">
        <v>-5243</v>
      </c>
      <c r="E11"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s of derivatives recorded in interest expense) (Details) - Interest Rate Caps And Swap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s not designated as hedges</t>
        </is>
      </c>
      <c r="B4" s="5" t="n">
        <v>-2104</v>
      </c>
      <c r="C4" s="5" t="n">
        <v>-9821</v>
      </c>
      <c r="D4" s="5" t="n">
        <v>-14654</v>
      </c>
      <c r="E4" s="5" t="n">
        <v>-25708</v>
      </c>
    </row>
    <row r="5">
      <c r="A5" s="3" t="inlineStr">
        <is>
          <t>Reclassification to Condensed Consolidated Income Statements:</t>
        </is>
      </c>
    </row>
    <row r="6">
      <c r="A6" s="4" t="inlineStr">
        <is>
          <t>Reclassification of amounts previously recorded within AOCI</t>
        </is>
      </c>
      <c r="B6" s="6" t="n">
        <v>-9618</v>
      </c>
      <c r="C6" s="6" t="n">
        <v>2235</v>
      </c>
      <c r="D6" s="6" t="n">
        <v>-15081</v>
      </c>
      <c r="E6" s="6" t="n">
        <v>6166</v>
      </c>
    </row>
    <row r="7">
      <c r="A7" s="4" t="inlineStr">
        <is>
          <t>Effect from derivatives on interest expense</t>
        </is>
      </c>
      <c r="B7" s="5" t="n">
        <v>-11722</v>
      </c>
      <c r="C7" s="5" t="n">
        <v>-7586</v>
      </c>
      <c r="D7" s="5" t="n">
        <v>-29735</v>
      </c>
      <c r="E7" s="5" t="n">
        <v>-1954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0</t>
        </is>
      </c>
      <c r="C1" s="2" t="inlineStr">
        <is>
          <t>Dec. 31, 2019</t>
        </is>
      </c>
    </row>
    <row r="2">
      <c r="A2" s="3" t="inlineStr">
        <is>
          <t>Payables and Accruals [Abstract]</t>
        </is>
      </c>
    </row>
    <row r="3">
      <c r="A3" s="4" t="inlineStr">
        <is>
          <t>Deferred revenue</t>
        </is>
      </c>
      <c r="B3" s="5" t="n">
        <v>520466</v>
      </c>
      <c r="C3" s="5" t="n">
        <v>389958</v>
      </c>
    </row>
    <row r="4">
      <c r="A4" s="4" t="inlineStr">
        <is>
          <t>Accrued interest</t>
        </is>
      </c>
      <c r="B4" s="6" t="n">
        <v>246124</v>
      </c>
      <c r="C4" s="6" t="n">
        <v>255369</v>
      </c>
    </row>
    <row r="5">
      <c r="A5" s="4" t="inlineStr">
        <is>
          <t>Accounts payable and accrued expenses</t>
        </is>
      </c>
      <c r="B5" s="6" t="n">
        <v>220060</v>
      </c>
      <c r="C5" s="6" t="n">
        <v>239086</v>
      </c>
    </row>
    <row r="6">
      <c r="A6" s="4" t="inlineStr">
        <is>
          <t>Derivative liabilities (Note 11)</t>
        </is>
      </c>
      <c r="B6" s="6" t="n">
        <v>200014</v>
      </c>
      <c r="C6" s="6" t="n">
        <v>97066</v>
      </c>
    </row>
    <row r="7">
      <c r="A7" s="4" t="inlineStr">
        <is>
          <t>Operating lease liabilities</t>
        </is>
      </c>
      <c r="B7" s="6" t="n">
        <v>49069</v>
      </c>
      <c r="C7" s="6" t="n">
        <v>51144</v>
      </c>
    </row>
    <row r="8">
      <c r="A8" s="4" t="inlineStr">
        <is>
          <t>Accounts payable, accrued expenses and other liabilities</t>
        </is>
      </c>
      <c r="B8" s="5" t="n">
        <v>1235733</v>
      </c>
      <c r="C8" s="5" t="n">
        <v>10326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rued maintenance liability (Details) - USD ($) $ in Thousands</t>
        </is>
      </c>
      <c r="B1" s="2" t="inlineStr">
        <is>
          <t>6 Months Ended</t>
        </is>
      </c>
    </row>
    <row r="2">
      <c r="B2" s="2" t="inlineStr">
        <is>
          <t>Jun. 30, 2020</t>
        </is>
      </c>
      <c r="C2" s="2" t="inlineStr">
        <is>
          <t>Jun. 30, 2019</t>
        </is>
      </c>
    </row>
    <row r="3">
      <c r="A3" s="3" t="inlineStr">
        <is>
          <t>Movement in Accrued Maintenance Liability [Roll Forward]</t>
        </is>
      </c>
    </row>
    <row r="4">
      <c r="A4" s="4" t="inlineStr">
        <is>
          <t>Accrued maintenance liability at beginning of period</t>
        </is>
      </c>
      <c r="B4" s="5" t="n">
        <v>2190159</v>
      </c>
      <c r="C4" s="5" t="n">
        <v>2237494</v>
      </c>
    </row>
    <row r="5">
      <c r="A5" s="4" t="inlineStr">
        <is>
          <t>Maintenance payments received</t>
        </is>
      </c>
      <c r="B5" s="6" t="n">
        <v>194779</v>
      </c>
      <c r="C5" s="6" t="n">
        <v>358694</v>
      </c>
    </row>
    <row r="6">
      <c r="A6" s="4" t="inlineStr">
        <is>
          <t>Maintenance payments returned</t>
        </is>
      </c>
      <c r="B6" s="6" t="n">
        <v>-208630</v>
      </c>
      <c r="C6" s="6" t="n">
        <v>-206456</v>
      </c>
    </row>
    <row r="7">
      <c r="A7" s="4" t="inlineStr">
        <is>
          <t>Release to income other than upon sale</t>
        </is>
      </c>
      <c r="B7" s="6" t="n">
        <v>-224207</v>
      </c>
      <c r="C7" s="6" t="n">
        <v>-87061</v>
      </c>
    </row>
    <row r="8">
      <c r="A8" s="4" t="inlineStr">
        <is>
          <t>Lessor contribution, top ups and other</t>
        </is>
      </c>
      <c r="B8" s="6" t="n">
        <v>65365</v>
      </c>
      <c r="C8" s="6" t="n">
        <v>4148</v>
      </c>
    </row>
    <row r="9">
      <c r="A9" s="4" t="inlineStr">
        <is>
          <t>Accrued maintenance liability at end of period</t>
        </is>
      </c>
      <c r="B9" s="5" t="n">
        <v>1930874</v>
      </c>
      <c r="C9" s="5" t="n">
        <v>22427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ummary of indebtedness) (Details) $ in Thousands</t>
        </is>
      </c>
      <c r="B1" s="2" t="inlineStr">
        <is>
          <t>6 Months Ended</t>
        </is>
      </c>
    </row>
    <row r="2">
      <c r="B2" s="2" t="inlineStr">
        <is>
          <t>Jun. 30, 2020USD ($)aircraft</t>
        </is>
      </c>
      <c r="C2" s="2" t="inlineStr">
        <is>
          <t>Dec. 31, 2019USD ($)</t>
        </is>
      </c>
    </row>
    <row r="3">
      <c r="A3" s="3" t="inlineStr">
        <is>
          <t>Debt Disclosure [Abstract]</t>
        </is>
      </c>
    </row>
    <row r="4">
      <c r="A4" s="4" t="inlineStr">
        <is>
          <t>Outstanding indebtedness, excluding fair value adjustments, debt issuance costs and debt discounts</t>
        </is>
      </c>
      <c r="B4" s="5" t="n">
        <v>30800000</v>
      </c>
    </row>
    <row r="5">
      <c r="A5" s="4" t="inlineStr">
        <is>
          <t>Fair value adjustments</t>
        </is>
      </c>
      <c r="B5" s="6" t="n">
        <v>63300</v>
      </c>
    </row>
    <row r="6">
      <c r="A6" s="4" t="inlineStr">
        <is>
          <t>Debt issuance costs, debt discounts and debt premium</t>
        </is>
      </c>
      <c r="B6" s="5" t="n">
        <v>145557</v>
      </c>
      <c r="C6" s="5" t="n">
        <v>138135</v>
      </c>
    </row>
    <row r="7">
      <c r="A7" s="3" t="inlineStr">
        <is>
          <t>Debt Instrument [Line Items]</t>
        </is>
      </c>
    </row>
    <row r="8">
      <c r="A8" s="4" t="inlineStr">
        <is>
          <t>Collateral (Number of aircraft) | aircraft</t>
        </is>
      </c>
      <c r="B8" s="6" t="n">
        <v>282</v>
      </c>
    </row>
    <row r="9">
      <c r="A9" s="4" t="inlineStr">
        <is>
          <t>Commitment</t>
        </is>
      </c>
      <c r="B9" s="5" t="n">
        <v>36782018</v>
      </c>
    </row>
    <row r="10">
      <c r="A10" s="4" t="inlineStr">
        <is>
          <t>Undrawn amounts</t>
        </is>
      </c>
      <c r="B10" s="6" t="n">
        <v>6015865</v>
      </c>
    </row>
    <row r="11">
      <c r="A11" s="4" t="inlineStr">
        <is>
          <t>Debt issuance costs, debt discounts and debt premium</t>
        </is>
      </c>
      <c r="B11" s="6" t="n">
        <v>-145557</v>
      </c>
      <c r="C11" s="6" t="n">
        <v>-138135</v>
      </c>
    </row>
    <row r="12">
      <c r="A12" s="4" t="inlineStr">
        <is>
          <t>Debt</t>
        </is>
      </c>
      <c r="B12" s="6" t="n">
        <v>30683892</v>
      </c>
      <c r="C12" s="6" t="n">
        <v>29486131</v>
      </c>
    </row>
    <row r="13">
      <c r="A13" s="4" t="inlineStr">
        <is>
          <t>Unsecured</t>
        </is>
      </c>
    </row>
    <row r="14">
      <c r="A14" s="3" t="inlineStr">
        <is>
          <t>Debt Instrument [Line Items]</t>
        </is>
      </c>
    </row>
    <row r="15">
      <c r="A15" s="4" t="inlineStr">
        <is>
          <t>Commitment</t>
        </is>
      </c>
      <c r="B15" s="6" t="n">
        <v>22972075</v>
      </c>
    </row>
    <row r="16">
      <c r="A16" s="4" t="inlineStr">
        <is>
          <t>Undrawn amounts</t>
        </is>
      </c>
      <c r="B16" s="6" t="n">
        <v>4950000</v>
      </c>
    </row>
    <row r="17">
      <c r="A17" s="4" t="inlineStr">
        <is>
          <t>Amount outstanding</t>
        </is>
      </c>
      <c r="B17" s="6" t="n">
        <v>18087896</v>
      </c>
      <c r="C17" s="6" t="n">
        <v>17523093</v>
      </c>
    </row>
    <row r="18">
      <c r="A18" s="4" t="inlineStr">
        <is>
          <t>Unsecured | International Lease Finance Corporation (“ILFC”) Legacy Notes</t>
        </is>
      </c>
    </row>
    <row r="19">
      <c r="A19" s="3" t="inlineStr">
        <is>
          <t>Debt Instrument [Line Items]</t>
        </is>
      </c>
    </row>
    <row r="20">
      <c r="A20" s="4" t="inlineStr">
        <is>
          <t>Commitment</t>
        </is>
      </c>
      <c r="B20" s="6" t="n">
        <v>2899075</v>
      </c>
    </row>
    <row r="21">
      <c r="A21" s="4" t="inlineStr">
        <is>
          <t>Undrawn amounts</t>
        </is>
      </c>
      <c r="B21" s="6" t="n">
        <v>0</v>
      </c>
    </row>
    <row r="22">
      <c r="A22" s="4" t="inlineStr">
        <is>
          <t>Amount outstanding</t>
        </is>
      </c>
      <c r="B22" s="5" t="n">
        <v>2899075</v>
      </c>
      <c r="C22" s="6" t="n">
        <v>2900000</v>
      </c>
    </row>
    <row r="23">
      <c r="A23" s="4" t="inlineStr">
        <is>
          <t>Weighted average interest rate</t>
        </is>
      </c>
      <c r="B23" s="4" t="inlineStr">
        <is>
          <t>7.10%</t>
        </is>
      </c>
    </row>
    <row r="24">
      <c r="A24" s="4" t="inlineStr">
        <is>
          <t>Unsecured | AerCap Trust (b) &amp; AICDC (c) Notes</t>
        </is>
      </c>
    </row>
    <row r="25">
      <c r="A25" s="3" t="inlineStr">
        <is>
          <t>Debt Instrument [Line Items]</t>
        </is>
      </c>
    </row>
    <row r="26">
      <c r="A26" s="4" t="inlineStr">
        <is>
          <t>Commitment</t>
        </is>
      </c>
      <c r="B26" s="5" t="n">
        <v>13249000</v>
      </c>
    </row>
    <row r="27">
      <c r="A27" s="4" t="inlineStr">
        <is>
          <t>Undrawn amounts</t>
        </is>
      </c>
      <c r="B27" s="6" t="n">
        <v>0</v>
      </c>
    </row>
    <row r="28">
      <c r="A28" s="4" t="inlineStr">
        <is>
          <t>Amount outstanding</t>
        </is>
      </c>
      <c r="B28" s="5" t="n">
        <v>13249000</v>
      </c>
      <c r="C28" s="6" t="n">
        <v>12500000</v>
      </c>
    </row>
    <row r="29">
      <c r="A29" s="4" t="inlineStr">
        <is>
          <t>Weighted average interest rate</t>
        </is>
      </c>
      <c r="B29" s="4" t="inlineStr">
        <is>
          <t>4.35%</t>
        </is>
      </c>
    </row>
    <row r="30">
      <c r="A30" s="4" t="inlineStr">
        <is>
          <t>Unsecured | Asia Revolving Credit Facility</t>
        </is>
      </c>
    </row>
    <row r="31">
      <c r="A31" s="3" t="inlineStr">
        <is>
          <t>Debt Instrument [Line Items]</t>
        </is>
      </c>
    </row>
    <row r="32">
      <c r="A32" s="4" t="inlineStr">
        <is>
          <t>Commitment</t>
        </is>
      </c>
      <c r="B32" s="5" t="n">
        <v>950000</v>
      </c>
    </row>
    <row r="33">
      <c r="A33" s="4" t="inlineStr">
        <is>
          <t>Undrawn amounts</t>
        </is>
      </c>
      <c r="B33" s="6" t="n">
        <v>950000</v>
      </c>
    </row>
    <row r="34">
      <c r="A34" s="4" t="inlineStr">
        <is>
          <t>Amount outstanding</t>
        </is>
      </c>
      <c r="B34" s="5" t="n">
        <v>0</v>
      </c>
      <c r="C34" s="6" t="n">
        <v>0</v>
      </c>
    </row>
    <row r="35">
      <c r="A35" s="4" t="inlineStr">
        <is>
          <t>Weighted average interest rate</t>
        </is>
      </c>
      <c r="B35" s="4" t="inlineStr">
        <is>
          <t>0.00%</t>
        </is>
      </c>
    </row>
    <row r="36">
      <c r="A36" s="4" t="inlineStr">
        <is>
          <t>Unsecured | Citi Revolving Credit Facility</t>
        </is>
      </c>
    </row>
    <row r="37">
      <c r="A37" s="3" t="inlineStr">
        <is>
          <t>Debt Instrument [Line Items]</t>
        </is>
      </c>
    </row>
    <row r="38">
      <c r="A38" s="4" t="inlineStr">
        <is>
          <t>Commitment</t>
        </is>
      </c>
      <c r="B38" s="5" t="n">
        <v>4000000</v>
      </c>
    </row>
    <row r="39">
      <c r="A39" s="4" t="inlineStr">
        <is>
          <t>Undrawn amounts</t>
        </is>
      </c>
      <c r="B39" s="6" t="n">
        <v>4000000</v>
      </c>
    </row>
    <row r="40">
      <c r="A40" s="4" t="inlineStr">
        <is>
          <t>Amount outstanding</t>
        </is>
      </c>
      <c r="B40" s="5" t="n">
        <v>0</v>
      </c>
      <c r="C40" s="6" t="n">
        <v>0</v>
      </c>
    </row>
    <row r="41">
      <c r="A41" s="4" t="inlineStr">
        <is>
          <t>Weighted average interest rate</t>
        </is>
      </c>
      <c r="B41" s="4" t="inlineStr">
        <is>
          <t>0.00%</t>
        </is>
      </c>
    </row>
    <row r="42">
      <c r="A42" s="4" t="inlineStr">
        <is>
          <t>Unsecured | Other unsecured debt</t>
        </is>
      </c>
    </row>
    <row r="43">
      <c r="A43" s="3" t="inlineStr">
        <is>
          <t>Debt Instrument [Line Items]</t>
        </is>
      </c>
    </row>
    <row r="44">
      <c r="A44" s="4" t="inlineStr">
        <is>
          <t>Commitment</t>
        </is>
      </c>
      <c r="B44" s="5" t="n">
        <v>1874000</v>
      </c>
    </row>
    <row r="45">
      <c r="A45" s="4" t="inlineStr">
        <is>
          <t>Undrawn amounts</t>
        </is>
      </c>
      <c r="B45" s="6" t="n">
        <v>0</v>
      </c>
    </row>
    <row r="46">
      <c r="A46" s="4" t="inlineStr">
        <is>
          <t>Amount outstanding</t>
        </is>
      </c>
      <c r="B46" s="5" t="n">
        <v>1874000</v>
      </c>
      <c r="C46" s="6" t="n">
        <v>2024000</v>
      </c>
    </row>
    <row r="47">
      <c r="A47" s="4" t="inlineStr">
        <is>
          <t>Weighted average interest rate</t>
        </is>
      </c>
      <c r="B47" s="4" t="inlineStr">
        <is>
          <t>2.09%</t>
        </is>
      </c>
    </row>
    <row r="48">
      <c r="A48" s="4" t="inlineStr">
        <is>
          <t>Unsecured | Unsecured debt, fair value adjustment</t>
        </is>
      </c>
    </row>
    <row r="49">
      <c r="A49" s="3" t="inlineStr">
        <is>
          <t>Debt Instrument [Line Items]</t>
        </is>
      </c>
    </row>
    <row r="50">
      <c r="A50" s="4" t="inlineStr">
        <is>
          <t>Amount outstanding</t>
        </is>
      </c>
      <c r="B50" s="5" t="n">
        <v>65821</v>
      </c>
      <c r="C50" s="6" t="n">
        <v>99093</v>
      </c>
    </row>
    <row r="51">
      <c r="A51" s="4" t="inlineStr">
        <is>
          <t>Secured</t>
        </is>
      </c>
    </row>
    <row r="52">
      <c r="A52" s="3" t="inlineStr">
        <is>
          <t>Debt Instrument [Line Items]</t>
        </is>
      </c>
    </row>
    <row r="53">
      <c r="A53" s="4" t="inlineStr">
        <is>
          <t>Commitment</t>
        </is>
      </c>
      <c r="B53" s="6" t="n">
        <v>11516422</v>
      </c>
    </row>
    <row r="54">
      <c r="A54" s="4" t="inlineStr">
        <is>
          <t>Undrawn amounts</t>
        </is>
      </c>
      <c r="B54" s="6" t="n">
        <v>1065865</v>
      </c>
    </row>
    <row r="55">
      <c r="A55" s="4" t="inlineStr">
        <is>
          <t>Amount outstanding</t>
        </is>
      </c>
      <c r="B55" s="5" t="n">
        <v>10448252</v>
      </c>
      <c r="C55" s="6" t="n">
        <v>9803874</v>
      </c>
    </row>
    <row r="56">
      <c r="A56" s="4" t="inlineStr">
        <is>
          <t>Secured | Export credit facilities</t>
        </is>
      </c>
    </row>
    <row r="57">
      <c r="A57" s="3" t="inlineStr">
        <is>
          <t>Debt Instrument [Line Items]</t>
        </is>
      </c>
    </row>
    <row r="58">
      <c r="A58" s="4" t="inlineStr">
        <is>
          <t>Collateral (Number of aircraft) | aircraft</t>
        </is>
      </c>
      <c r="B58" s="6" t="n">
        <v>17</v>
      </c>
    </row>
    <row r="59">
      <c r="A59" s="4" t="inlineStr">
        <is>
          <t>Commitment</t>
        </is>
      </c>
      <c r="B59" s="5" t="n">
        <v>493533</v>
      </c>
    </row>
    <row r="60">
      <c r="A60" s="4" t="inlineStr">
        <is>
          <t>Undrawn amounts</t>
        </is>
      </c>
      <c r="B60" s="6" t="n">
        <v>0</v>
      </c>
    </row>
    <row r="61">
      <c r="A61" s="4" t="inlineStr">
        <is>
          <t>Amount outstanding</t>
        </is>
      </c>
      <c r="B61" s="5" t="n">
        <v>493533</v>
      </c>
      <c r="C61" s="6" t="n">
        <v>565312</v>
      </c>
    </row>
    <row r="62">
      <c r="A62" s="4" t="inlineStr">
        <is>
          <t>Weighted average interest rate</t>
        </is>
      </c>
      <c r="B62" s="4" t="inlineStr">
        <is>
          <t>2.30%</t>
        </is>
      </c>
    </row>
    <row r="63">
      <c r="A63" s="4" t="inlineStr">
        <is>
          <t>Secured | Institutional secured term loans &amp; secured portfolio loans</t>
        </is>
      </c>
    </row>
    <row r="64">
      <c r="A64" s="3" t="inlineStr">
        <is>
          <t>Debt Instrument [Line Items]</t>
        </is>
      </c>
    </row>
    <row r="65">
      <c r="A65" s="4" t="inlineStr">
        <is>
          <t>Collateral (Number of aircraft) | aircraft</t>
        </is>
      </c>
      <c r="B65" s="6" t="n">
        <v>177</v>
      </c>
    </row>
    <row r="66">
      <c r="A66" s="4" t="inlineStr">
        <is>
          <t>Commitment</t>
        </is>
      </c>
      <c r="B66" s="5" t="n">
        <v>7201006</v>
      </c>
    </row>
    <row r="67">
      <c r="A67" s="4" t="inlineStr">
        <is>
          <t>Undrawn amounts</t>
        </is>
      </c>
      <c r="B67" s="6" t="n">
        <v>157000</v>
      </c>
    </row>
    <row r="68">
      <c r="A68" s="4" t="inlineStr">
        <is>
          <t>Amount outstanding</t>
        </is>
      </c>
      <c r="B68" s="5" t="n">
        <v>7044006</v>
      </c>
      <c r="C68" s="6" t="n">
        <v>7303496</v>
      </c>
    </row>
    <row r="69">
      <c r="A69" s="4" t="inlineStr">
        <is>
          <t>Weighted average interest rate</t>
        </is>
      </c>
      <c r="B69" s="4" t="inlineStr">
        <is>
          <t>2.62%</t>
        </is>
      </c>
    </row>
    <row r="70">
      <c r="A70" s="4" t="inlineStr">
        <is>
          <t>Secured | AerFunding Revolving Credit Facility</t>
        </is>
      </c>
    </row>
    <row r="71">
      <c r="A71" s="3" t="inlineStr">
        <is>
          <t>Debt Instrument [Line Items]</t>
        </is>
      </c>
    </row>
    <row r="72">
      <c r="A72" s="4" t="inlineStr">
        <is>
          <t>Collateral (Number of aircraft) | aircraft</t>
        </is>
      </c>
      <c r="B72" s="6" t="n">
        <v>46</v>
      </c>
    </row>
    <row r="73">
      <c r="A73" s="4" t="inlineStr">
        <is>
          <t>Commitment</t>
        </is>
      </c>
      <c r="B73" s="5" t="n">
        <v>2500000</v>
      </c>
    </row>
    <row r="74">
      <c r="A74" s="4" t="inlineStr">
        <is>
          <t>Undrawn amounts</t>
        </is>
      </c>
      <c r="B74" s="6" t="n">
        <v>554965</v>
      </c>
    </row>
    <row r="75">
      <c r="A75" s="4" t="inlineStr">
        <is>
          <t>Amount outstanding</t>
        </is>
      </c>
      <c r="B75" s="5" t="n">
        <v>1945035</v>
      </c>
      <c r="C75" s="6" t="n">
        <v>875145</v>
      </c>
    </row>
    <row r="76">
      <c r="A76" s="4" t="inlineStr">
        <is>
          <t>Weighted average interest rate</t>
        </is>
      </c>
      <c r="B76" s="4" t="inlineStr">
        <is>
          <t>2.17%</t>
        </is>
      </c>
    </row>
    <row r="77">
      <c r="A77" s="4" t="inlineStr">
        <is>
          <t>Secured | Other secured debt</t>
        </is>
      </c>
    </row>
    <row r="78">
      <c r="A78" s="3" t="inlineStr">
        <is>
          <t>Debt Instrument [Line Items]</t>
        </is>
      </c>
    </row>
    <row r="79">
      <c r="A79" s="4" t="inlineStr">
        <is>
          <t>Collateral (Number of aircraft) | aircraft</t>
        </is>
      </c>
      <c r="B79" s="6" t="n">
        <v>42</v>
      </c>
    </row>
    <row r="80">
      <c r="A80" s="4" t="inlineStr">
        <is>
          <t>Commitment</t>
        </is>
      </c>
      <c r="B80" s="5" t="n">
        <v>1321883</v>
      </c>
    </row>
    <row r="81">
      <c r="A81" s="4" t="inlineStr">
        <is>
          <t>Undrawn amounts</t>
        </is>
      </c>
      <c r="B81" s="6" t="n">
        <v>353900</v>
      </c>
    </row>
    <row r="82">
      <c r="A82" s="4" t="inlineStr">
        <is>
          <t>Amount outstanding</t>
        </is>
      </c>
      <c r="B82" s="5" t="n">
        <v>967983</v>
      </c>
      <c r="C82" s="6" t="n">
        <v>1062756</v>
      </c>
    </row>
    <row r="83">
      <c r="A83" s="4" t="inlineStr">
        <is>
          <t>Weighted average interest rate</t>
        </is>
      </c>
      <c r="B83" s="4" t="inlineStr">
        <is>
          <t>3.42%</t>
        </is>
      </c>
    </row>
    <row r="84">
      <c r="A84" s="4" t="inlineStr">
        <is>
          <t>Secured | Secured debt fair value adjustment</t>
        </is>
      </c>
    </row>
    <row r="85">
      <c r="A85" s="3" t="inlineStr">
        <is>
          <t>Debt Instrument [Line Items]</t>
        </is>
      </c>
    </row>
    <row r="86">
      <c r="A86" s="4" t="inlineStr">
        <is>
          <t>Amount outstanding</t>
        </is>
      </c>
      <c r="B86" s="5" t="n">
        <v>-2305</v>
      </c>
      <c r="C86" s="6" t="n">
        <v>-2835</v>
      </c>
    </row>
    <row r="87">
      <c r="A87" s="4" t="inlineStr">
        <is>
          <t>Subordinated</t>
        </is>
      </c>
    </row>
    <row r="88">
      <c r="A88" s="3" t="inlineStr">
        <is>
          <t>Debt Instrument [Line Items]</t>
        </is>
      </c>
    </row>
    <row r="89">
      <c r="A89" s="4" t="inlineStr">
        <is>
          <t>Commitment</t>
        </is>
      </c>
      <c r="B89" s="6" t="n">
        <v>2293521</v>
      </c>
    </row>
    <row r="90">
      <c r="A90" s="4" t="inlineStr">
        <is>
          <t>Undrawn amounts</t>
        </is>
      </c>
      <c r="B90" s="6" t="n">
        <v>0</v>
      </c>
    </row>
    <row r="91">
      <c r="A91" s="4" t="inlineStr">
        <is>
          <t>Amount outstanding</t>
        </is>
      </c>
      <c r="B91" s="6" t="n">
        <v>2293301</v>
      </c>
      <c r="C91" s="6" t="n">
        <v>2297299</v>
      </c>
    </row>
    <row r="92">
      <c r="A92" s="4" t="inlineStr">
        <is>
          <t>Subordinated | Subordinated Notes</t>
        </is>
      </c>
    </row>
    <row r="93">
      <c r="A93" s="3" t="inlineStr">
        <is>
          <t>Debt Instrument [Line Items]</t>
        </is>
      </c>
    </row>
    <row r="94">
      <c r="A94" s="4" t="inlineStr">
        <is>
          <t>Commitment</t>
        </is>
      </c>
      <c r="B94" s="6" t="n">
        <v>2250000</v>
      </c>
    </row>
    <row r="95">
      <c r="A95" s="4" t="inlineStr">
        <is>
          <t>Undrawn amounts</t>
        </is>
      </c>
      <c r="B95" s="6" t="n">
        <v>0</v>
      </c>
    </row>
    <row r="96">
      <c r="A96" s="4" t="inlineStr">
        <is>
          <t>Amount outstanding</t>
        </is>
      </c>
      <c r="B96" s="5" t="n">
        <v>2250000</v>
      </c>
      <c r="C96" s="6" t="n">
        <v>2250000</v>
      </c>
    </row>
    <row r="97">
      <c r="A97" s="4" t="inlineStr">
        <is>
          <t>Weighted average interest rate</t>
        </is>
      </c>
      <c r="B97" s="4" t="inlineStr">
        <is>
          <t>4.79%</t>
        </is>
      </c>
    </row>
    <row r="98">
      <c r="A98" s="4" t="inlineStr">
        <is>
          <t>Subordinated | Subordinated debt issued by joint ventures</t>
        </is>
      </c>
    </row>
    <row r="99">
      <c r="A99" s="3" t="inlineStr">
        <is>
          <t>Debt Instrument [Line Items]</t>
        </is>
      </c>
    </row>
    <row r="100">
      <c r="A100" s="4" t="inlineStr">
        <is>
          <t>Commitment</t>
        </is>
      </c>
      <c r="B100" s="5" t="n">
        <v>43521</v>
      </c>
    </row>
    <row r="101">
      <c r="A101" s="4" t="inlineStr">
        <is>
          <t>Undrawn amounts</t>
        </is>
      </c>
      <c r="B101" s="6" t="n">
        <v>0</v>
      </c>
    </row>
    <row r="102">
      <c r="A102" s="4" t="inlineStr">
        <is>
          <t>Amount outstanding</t>
        </is>
      </c>
      <c r="B102" s="5" t="n">
        <v>43521</v>
      </c>
      <c r="C102" s="6" t="n">
        <v>47521</v>
      </c>
    </row>
    <row r="103">
      <c r="A103" s="4" t="inlineStr">
        <is>
          <t>Weighted average interest rate</t>
        </is>
      </c>
      <c r="B103" s="4" t="inlineStr">
        <is>
          <t>0.00%</t>
        </is>
      </c>
    </row>
    <row r="104">
      <c r="A104" s="4" t="inlineStr">
        <is>
          <t>Subordinated | Subordinated debt fair value adjustment</t>
        </is>
      </c>
    </row>
    <row r="105">
      <c r="A105" s="3" t="inlineStr">
        <is>
          <t>Debt Instrument [Line Items]</t>
        </is>
      </c>
    </row>
    <row r="106">
      <c r="A106" s="4" t="inlineStr">
        <is>
          <t>Amount outstanding</t>
        </is>
      </c>
      <c r="B106" s="5" t="n">
        <v>-220</v>
      </c>
      <c r="C106" s="5" t="n">
        <v>-2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5" customWidth="1" min="2" max="2"/>
    <col width="16" customWidth="1" min="3" max="3"/>
    <col width="15" customWidth="1" min="4" max="4"/>
    <col width="16" customWidth="1" min="5" max="5"/>
    <col width="16" customWidth="1" min="6" max="6"/>
    <col width="16" customWidth="1" min="7" max="7"/>
  </cols>
  <sheetData>
    <row r="1">
      <c r="A1" s="1" t="inlineStr">
        <is>
          <t>Debt (AerCap trust &amp; AICDC notes and ILFC Legacy notes) (Details) - USD ($)</t>
        </is>
      </c>
      <c r="B1" s="2" t="inlineStr">
        <is>
          <t>Jul. 29, 2020</t>
        </is>
      </c>
      <c r="C1" s="2" t="inlineStr">
        <is>
          <t>Jul. 20, 2020</t>
        </is>
      </c>
      <c r="D1" s="2" t="inlineStr">
        <is>
          <t>Jul. 13, 2020</t>
        </is>
      </c>
      <c r="E1" s="2" t="inlineStr">
        <is>
          <t>Jun. 30, 2020</t>
        </is>
      </c>
      <c r="F1" s="2" t="inlineStr">
        <is>
          <t>Jun. 04, 2020</t>
        </is>
      </c>
      <c r="G1" s="2" t="inlineStr">
        <is>
          <t>Dec. 31, 2019</t>
        </is>
      </c>
    </row>
    <row r="2">
      <c r="A2" s="3" t="inlineStr">
        <is>
          <t>Debt Instrument [Line Items]</t>
        </is>
      </c>
    </row>
    <row r="3">
      <c r="A3" s="4" t="inlineStr">
        <is>
          <t>Commitment</t>
        </is>
      </c>
      <c r="E3" s="5" t="n">
        <v>36782018000</v>
      </c>
    </row>
    <row r="4">
      <c r="A4" s="4" t="inlineStr">
        <is>
          <t>Unsecured</t>
        </is>
      </c>
    </row>
    <row r="5">
      <c r="A5" s="3" t="inlineStr">
        <is>
          <t>Debt Instrument [Line Items]</t>
        </is>
      </c>
    </row>
    <row r="6">
      <c r="A6" s="4" t="inlineStr">
        <is>
          <t>Commitment</t>
        </is>
      </c>
      <c r="E6" s="6" t="n">
        <v>22972075000</v>
      </c>
    </row>
    <row r="7">
      <c r="A7" s="4" t="inlineStr">
        <is>
          <t>Amount outstanding</t>
        </is>
      </c>
      <c r="E7" s="6" t="n">
        <v>18087896000</v>
      </c>
      <c r="G7" s="5" t="n">
        <v>17523093000</v>
      </c>
    </row>
    <row r="8">
      <c r="A8" s="4" t="inlineStr">
        <is>
          <t>Unsecured | AerCap Trust and AICDC Senior Notes Due 2025</t>
        </is>
      </c>
    </row>
    <row r="9">
      <c r="A9" s="3" t="inlineStr">
        <is>
          <t>Debt Instrument [Line Items]</t>
        </is>
      </c>
    </row>
    <row r="10">
      <c r="A10" s="4" t="inlineStr">
        <is>
          <t>Commitment</t>
        </is>
      </c>
      <c r="E10" s="5" t="n">
        <v>1250000000</v>
      </c>
    </row>
    <row r="11">
      <c r="A11" s="4" t="inlineStr">
        <is>
          <t>Stated interest rate</t>
        </is>
      </c>
      <c r="E11" s="4" t="inlineStr">
        <is>
          <t>6.50%</t>
        </is>
      </c>
    </row>
    <row r="12">
      <c r="A12" s="4" t="inlineStr">
        <is>
          <t>Unsecured | Senior Notes Due 2020</t>
        </is>
      </c>
    </row>
    <row r="13">
      <c r="A13" s="3" t="inlineStr">
        <is>
          <t>Debt Instrument [Line Items]</t>
        </is>
      </c>
    </row>
    <row r="14">
      <c r="A14" s="4" t="inlineStr">
        <is>
          <t>Amount outstanding</t>
        </is>
      </c>
      <c r="F14" s="5" t="n">
        <v>500000000</v>
      </c>
    </row>
    <row r="15">
      <c r="A15" s="4" t="inlineStr">
        <is>
          <t>Stated interest rate</t>
        </is>
      </c>
      <c r="F15" s="4" t="inlineStr">
        <is>
          <t>4.25%</t>
        </is>
      </c>
    </row>
    <row r="16">
      <c r="A16" s="4" t="inlineStr">
        <is>
          <t>Subsequent Event | Unsecured | AerCap Trust and AICDC Senior Notes Due 2023</t>
        </is>
      </c>
    </row>
    <row r="17">
      <c r="A17" s="3" t="inlineStr">
        <is>
          <t>Debt Instrument [Line Items]</t>
        </is>
      </c>
    </row>
    <row r="18">
      <c r="A18" s="4" t="inlineStr">
        <is>
          <t>Commitment</t>
        </is>
      </c>
      <c r="B18" s="5" t="n">
        <v>1250000000</v>
      </c>
    </row>
    <row r="19">
      <c r="A19" s="4" t="inlineStr">
        <is>
          <t>Stated interest rate</t>
        </is>
      </c>
      <c r="B19" s="4" t="inlineStr">
        <is>
          <t>4.50%</t>
        </is>
      </c>
    </row>
    <row r="20">
      <c r="A20" s="4" t="inlineStr">
        <is>
          <t>Subsequent Event | Unsecured | Senior Notes Due 2020</t>
        </is>
      </c>
    </row>
    <row r="21">
      <c r="A21" s="3" t="inlineStr">
        <is>
          <t>Debt Instrument [Line Items]</t>
        </is>
      </c>
    </row>
    <row r="22">
      <c r="A22" s="4" t="inlineStr">
        <is>
          <t>Commitment</t>
        </is>
      </c>
      <c r="D22" s="5" t="n">
        <v>742100000</v>
      </c>
    </row>
    <row r="23">
      <c r="A23" s="4" t="inlineStr">
        <is>
          <t>Amount outstanding</t>
        </is>
      </c>
      <c r="C23" s="5" t="n">
        <v>999000000</v>
      </c>
    </row>
    <row r="24">
      <c r="A24" s="4" t="inlineStr">
        <is>
          <t>Stated interest rate</t>
        </is>
      </c>
      <c r="C24" s="4" t="inlineStr">
        <is>
          <t>4.625%</t>
        </is>
      </c>
      <c r="D24" s="4" t="inlineStr">
        <is>
          <t>8.25%</t>
        </is>
      </c>
    </row>
    <row r="25">
      <c r="A25" s="4" t="inlineStr">
        <is>
          <t>Subsequent Event | Unsecured | Senior Notes</t>
        </is>
      </c>
    </row>
    <row r="26">
      <c r="A26" s="3" t="inlineStr">
        <is>
          <t>Debt Instrument [Line Items]</t>
        </is>
      </c>
    </row>
    <row r="27">
      <c r="A27" s="4" t="inlineStr">
        <is>
          <t>Debt instrument, repurchase amount</t>
        </is>
      </c>
      <c r="D27" s="5" t="n">
        <v>1500000000</v>
      </c>
    </row>
    <row r="28">
      <c r="A28" s="4" t="inlineStr">
        <is>
          <t>Subsequent Event | Unsecured | Senior Notes Due 2022</t>
        </is>
      </c>
    </row>
    <row r="29">
      <c r="A29" s="3" t="inlineStr">
        <is>
          <t>Debt Instrument [Line Items]</t>
        </is>
      </c>
    </row>
    <row r="30">
      <c r="A30" s="4" t="inlineStr">
        <is>
          <t>Commitment</t>
        </is>
      </c>
      <c r="D30" s="5" t="n">
        <v>365700000</v>
      </c>
    </row>
    <row r="31">
      <c r="A31" s="4" t="inlineStr">
        <is>
          <t>Stated interest rate</t>
        </is>
      </c>
      <c r="D31" s="4" t="inlineStr">
        <is>
          <t>8.625%</t>
        </is>
      </c>
    </row>
    <row r="32">
      <c r="A32" s="4" t="inlineStr">
        <is>
          <t>Subsequent Event | Unsecured | Senior Notes Due 2021</t>
        </is>
      </c>
    </row>
    <row r="33">
      <c r="A33" s="3" t="inlineStr">
        <is>
          <t>Debt Instrument [Line Items]</t>
        </is>
      </c>
    </row>
    <row r="34">
      <c r="A34" s="4" t="inlineStr">
        <is>
          <t>Commitment</t>
        </is>
      </c>
      <c r="D34" s="5" t="n">
        <v>334500000</v>
      </c>
    </row>
    <row r="35">
      <c r="A35" s="4" t="inlineStr">
        <is>
          <t>Stated interest rate</t>
        </is>
      </c>
      <c r="D35" s="4" t="inlineStr">
        <is>
          <t>4.6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Parenthetical) - USD ($) $ in Thousands</t>
        </is>
      </c>
      <c r="C1" s="2" t="inlineStr">
        <is>
          <t>6 Months Ended</t>
        </is>
      </c>
    </row>
    <row r="2">
      <c r="C2" s="2" t="inlineStr">
        <is>
          <t>Jun. 30, 2020</t>
        </is>
      </c>
      <c r="D2" s="2" t="inlineStr">
        <is>
          <t>Jun. 30, 2019</t>
        </is>
      </c>
    </row>
    <row r="3">
      <c r="A3" s="4" t="inlineStr">
        <is>
          <t>End of Lease (“EOL”) and Maintenance Reserved (“MR”) contract maintenance rights expense</t>
        </is>
      </c>
      <c r="C3" s="5" t="n">
        <v>28078</v>
      </c>
      <c r="D3" s="5" t="n">
        <v>37521</v>
      </c>
    </row>
    <row r="4">
      <c r="A4" s="4" t="inlineStr">
        <is>
          <t>MR contract maintenance rights write-off due to maintenance liability release</t>
        </is>
      </c>
      <c r="C4" s="6" t="n">
        <v>1841</v>
      </c>
      <c r="D4" s="6" t="n">
        <v>9403</v>
      </c>
    </row>
    <row r="5">
      <c r="A5" s="4" t="inlineStr">
        <is>
          <t>EOL contract maintenance rights write-off due to cash receipt</t>
        </is>
      </c>
      <c r="C5" s="6" t="n">
        <v>35346</v>
      </c>
      <c r="D5" s="6" t="n">
        <v>97343</v>
      </c>
    </row>
    <row r="6">
      <c r="A6" s="4" t="inlineStr">
        <is>
          <t>Maintenance rights write-off</t>
        </is>
      </c>
      <c r="B6" s="4" t="inlineStr">
        <is>
          <t>[1]</t>
        </is>
      </c>
      <c r="C6" s="6" t="n">
        <v>65265</v>
      </c>
      <c r="D6" s="6" t="n">
        <v>144267</v>
      </c>
    </row>
    <row r="7">
      <c r="A7" s="4" t="inlineStr">
        <is>
          <t>Non-Cash Investing And Financing Activities</t>
        </is>
      </c>
    </row>
    <row r="8">
      <c r="A8" s="4" t="inlineStr">
        <is>
          <t>Flight equipment reclassified to net investment in finance and sales-type leases</t>
        </is>
      </c>
      <c r="C8" s="6" t="n">
        <v>38700</v>
      </c>
      <c r="D8" s="6" t="n">
        <v>46800</v>
      </c>
    </row>
    <row r="9">
      <c r="A9" s="4" t="inlineStr">
        <is>
          <t>Flight equipment reclassified to held for sale, net</t>
        </is>
      </c>
      <c r="C9" s="6" t="n">
        <v>83500</v>
      </c>
      <c r="D9" s="6" t="n">
        <v>870300</v>
      </c>
    </row>
    <row r="10">
      <c r="A10" s="4" t="inlineStr">
        <is>
          <t>Accrued maintenance liability settled with buyers upon sale or disposal of assets</t>
        </is>
      </c>
      <c r="C10" s="6" t="n">
        <v>-86592</v>
      </c>
      <c r="D10" s="5" t="n">
        <v>-64066</v>
      </c>
    </row>
    <row r="11">
      <c r="A11" s="4" t="inlineStr">
        <is>
          <t>Non-Cash Investing And Financing Activities | Norwegian Air Shuttle ASA</t>
        </is>
      </c>
    </row>
    <row r="12">
      <c r="A12" s="4" t="inlineStr">
        <is>
          <t>Other assets and Accounts payable, accrued expenses and other liabilities increase due to NAS recapitalization</t>
        </is>
      </c>
      <c r="C12" s="5" t="n">
        <v>185700</v>
      </c>
    </row>
    <row r="13"/>
    <row r="14">
      <c r="A14" s="4" t="inlineStr">
        <is>
          <t>[1]</t>
        </is>
      </c>
      <c r="B14" s="4" t="inlineStr">
        <is>
          <t xml:space="preserve">Maintenance rights write-off consisted of the following: End of Lease ( “ EOL ” ) and Maintenance Reserved ( “ MR ” ) contract maintenance rights expense $ 28,078 $ 37,521 MR contract maintenance rights write-off due to maintenance liability release 1,841 9,403 EOL contract maintenance rights write-off due to cash receipt 35,346 97,343 Maintenance rights write-off $ 65,265 $ 144,267 </t>
        </is>
      </c>
    </row>
  </sheetData>
  <mergeCells count="4">
    <mergeCell ref="A1:B2"/>
    <mergeCell ref="C1:D1"/>
    <mergeCell ref="A13:C13"/>
    <mergeCell ref="B14:C1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Institutional secured term &amp; secured portfolio loans) (Details) $ in Thousands</t>
        </is>
      </c>
      <c r="B1" s="2" t="inlineStr">
        <is>
          <t>Jun. 30, 2020USD ($)</t>
        </is>
      </c>
    </row>
    <row r="2">
      <c r="A2" s="3" t="inlineStr">
        <is>
          <t>Debt Instrument [Line Items]</t>
        </is>
      </c>
    </row>
    <row r="3">
      <c r="A3" s="4" t="inlineStr">
        <is>
          <t>Commitment</t>
        </is>
      </c>
      <c r="B3" s="5" t="n">
        <v>36782018</v>
      </c>
    </row>
    <row r="4">
      <c r="A4" s="4" t="inlineStr">
        <is>
          <t>Full Recourse Secured Debt | Institutional secured term loans &amp; secured portfolio loans</t>
        </is>
      </c>
    </row>
    <row r="5">
      <c r="A5" s="3" t="inlineStr">
        <is>
          <t>Debt Instrument [Line Items]</t>
        </is>
      </c>
    </row>
    <row r="6">
      <c r="A6" s="4" t="inlineStr">
        <is>
          <t>Commitment</t>
        </is>
      </c>
      <c r="B6" s="5" t="n">
        <v>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Revolving credit facilities) (Details) - Unsecured - Citi Revolving Credit Facility</t>
        </is>
      </c>
      <c r="B1" s="2" t="inlineStr">
        <is>
          <t>1 Months Ended</t>
        </is>
      </c>
    </row>
    <row r="2">
      <c r="B2" s="2" t="inlineStr">
        <is>
          <t>Oct. 31, 2019USD ($)</t>
        </is>
      </c>
    </row>
    <row r="3">
      <c r="A3" s="3" t="inlineStr">
        <is>
          <t>Debt Instrument [Line Items]</t>
        </is>
      </c>
    </row>
    <row r="4">
      <c r="A4" s="4" t="inlineStr">
        <is>
          <t>Credit facility maximum borrowing capacity</t>
        </is>
      </c>
      <c r="B4" s="5" t="n">
        <v>4000000000</v>
      </c>
    </row>
    <row r="5">
      <c r="A5" s="4" t="inlineStr">
        <is>
          <t>Credit facility increase borrowing capacity</t>
        </is>
      </c>
      <c r="B5" s="5" t="n">
        <v>5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13.50%</t>
        </is>
      </c>
      <c r="C4" s="4" t="inlineStr">
        <is>
          <t>13.00%</t>
        </is>
      </c>
      <c r="D4" s="4" t="inlineStr">
        <is>
          <t>13.50%</t>
        </is>
      </c>
      <c r="E4" s="4" t="inlineStr">
        <is>
          <t>13.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Equity (Share Repurchase Program) (Details) - USD ($)</t>
        </is>
      </c>
      <c r="B1" s="2" t="inlineStr">
        <is>
          <t>6 Months Ended</t>
        </is>
      </c>
    </row>
    <row r="2">
      <c r="B2" s="2" t="inlineStr">
        <is>
          <t>Jun. 30, 2020</t>
        </is>
      </c>
      <c r="C2" s="2" t="inlineStr">
        <is>
          <t>Jan. 31, 2020</t>
        </is>
      </c>
      <c r="D2" s="2" t="inlineStr">
        <is>
          <t>Nov. 30, 2019</t>
        </is>
      </c>
      <c r="E2" s="2" t="inlineStr">
        <is>
          <t>Jun. 30, 2019</t>
        </is>
      </c>
      <c r="F2" s="2" t="inlineStr">
        <is>
          <t>Feb. 28, 2019</t>
        </is>
      </c>
    </row>
    <row r="3">
      <c r="A3" s="3" t="inlineStr">
        <is>
          <t>Stockholders' Equity Note [Abstract]</t>
        </is>
      </c>
    </row>
    <row r="4">
      <c r="A4" s="4" t="inlineStr">
        <is>
          <t>Share repurchase program, authorized amount</t>
        </is>
      </c>
      <c r="C4" s="5" t="n">
        <v>250000000</v>
      </c>
      <c r="D4" s="5" t="n">
        <v>200000000</v>
      </c>
      <c r="E4" s="5" t="n">
        <v>200000000</v>
      </c>
      <c r="F4" s="5" t="n">
        <v>200000000</v>
      </c>
    </row>
    <row r="5">
      <c r="A5" s="4" t="inlineStr">
        <is>
          <t>Treasury stock acquired (in shares)</t>
        </is>
      </c>
      <c r="B5" s="6" t="n">
        <v>2130509</v>
      </c>
    </row>
    <row r="6">
      <c r="A6" s="4" t="inlineStr">
        <is>
          <t>Treasury stock acquired, average price per share (in USD per share)</t>
        </is>
      </c>
      <c r="B6" s="8" t="n">
        <v>55.06</v>
      </c>
    </row>
    <row r="7">
      <c r="A7" s="4" t="inlineStr">
        <is>
          <t>Shares cancelled (in shares)</t>
        </is>
      </c>
      <c r="B7" s="6" t="n">
        <v>3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lling, General and Administrative Expense [Abstract]</t>
        </is>
      </c>
    </row>
    <row r="4">
      <c r="A4" s="4" t="inlineStr">
        <is>
          <t>Personnel expenses</t>
        </is>
      </c>
      <c r="B4" s="5" t="n">
        <v>22461</v>
      </c>
      <c r="C4" s="5" t="n">
        <v>28299</v>
      </c>
      <c r="D4" s="5" t="n">
        <v>49382</v>
      </c>
      <c r="E4" s="5" t="n">
        <v>59491</v>
      </c>
    </row>
    <row r="5">
      <c r="A5" s="4" t="inlineStr">
        <is>
          <t>Share-based compensation</t>
        </is>
      </c>
      <c r="B5" s="6" t="n">
        <v>14752</v>
      </c>
      <c r="C5" s="6" t="n">
        <v>18615</v>
      </c>
      <c r="D5" s="6" t="n">
        <v>32509</v>
      </c>
      <c r="E5" s="6" t="n">
        <v>36028</v>
      </c>
    </row>
    <row r="6">
      <c r="A6" s="4" t="inlineStr">
        <is>
          <t>Travel expenses</t>
        </is>
      </c>
      <c r="B6" s="6" t="n">
        <v>1487</v>
      </c>
      <c r="C6" s="6" t="n">
        <v>4605</v>
      </c>
      <c r="D6" s="6" t="n">
        <v>5280</v>
      </c>
      <c r="E6" s="6" t="n">
        <v>8859</v>
      </c>
    </row>
    <row r="7">
      <c r="A7" s="4" t="inlineStr">
        <is>
          <t>Professional services</t>
        </is>
      </c>
      <c r="B7" s="6" t="n">
        <v>5814</v>
      </c>
      <c r="C7" s="6" t="n">
        <v>5115</v>
      </c>
      <c r="D7" s="6" t="n">
        <v>11503</v>
      </c>
      <c r="E7" s="6" t="n">
        <v>11339</v>
      </c>
    </row>
    <row r="8">
      <c r="A8" s="4" t="inlineStr">
        <is>
          <t>Office expenses</t>
        </is>
      </c>
      <c r="B8" s="6" t="n">
        <v>3082</v>
      </c>
      <c r="C8" s="6" t="n">
        <v>3296</v>
      </c>
      <c r="D8" s="6" t="n">
        <v>6482</v>
      </c>
      <c r="E8" s="6" t="n">
        <v>6795</v>
      </c>
    </row>
    <row r="9">
      <c r="A9" s="4" t="inlineStr">
        <is>
          <t>Other expenses</t>
        </is>
      </c>
      <c r="B9" s="6" t="n">
        <v>5317</v>
      </c>
      <c r="C9" s="6" t="n">
        <v>4613</v>
      </c>
      <c r="D9" s="6" t="n">
        <v>12341</v>
      </c>
      <c r="E9" s="6" t="n">
        <v>8904</v>
      </c>
    </row>
    <row r="10">
      <c r="A10" s="4" t="inlineStr">
        <is>
          <t>Total selling, general and administrative expenses</t>
        </is>
      </c>
      <c r="B10" s="5" t="n">
        <v>52913</v>
      </c>
      <c r="C10" s="5" t="n">
        <v>64543</v>
      </c>
      <c r="D10" s="5" t="n">
        <v>117497</v>
      </c>
      <c r="E10" s="5" t="n">
        <v>13141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 of Operating Income [Abstract]</t>
        </is>
      </c>
    </row>
    <row r="4">
      <c r="A4" s="4" t="inlineStr">
        <is>
          <t>Management fees</t>
        </is>
      </c>
      <c r="B4" s="5" t="n">
        <v>1178</v>
      </c>
      <c r="C4" s="5" t="n">
        <v>2397</v>
      </c>
      <c r="D4" s="5" t="n">
        <v>5816</v>
      </c>
      <c r="E4" s="5" t="n">
        <v>5807</v>
      </c>
    </row>
    <row r="5">
      <c r="A5" s="4" t="inlineStr">
        <is>
          <t>Interest and other income</t>
        </is>
      </c>
      <c r="B5" s="6" t="n">
        <v>13749</v>
      </c>
      <c r="C5" s="6" t="n">
        <v>14559</v>
      </c>
      <c r="D5" s="6" t="n">
        <v>23843</v>
      </c>
      <c r="E5" s="6" t="n">
        <v>32542</v>
      </c>
    </row>
    <row r="6">
      <c r="A6" s="4" t="inlineStr">
        <is>
          <t>Total other income</t>
        </is>
      </c>
      <c r="B6" s="5" t="n">
        <v>14927</v>
      </c>
      <c r="C6" s="5" t="n">
        <v>16956</v>
      </c>
      <c r="D6" s="5" t="n">
        <v>29659</v>
      </c>
      <c r="E6" s="5" t="n">
        <v>3834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Asset Impairment (Details) $ in Thousands</t>
        </is>
      </c>
      <c r="B1" s="2" t="inlineStr">
        <is>
          <t>3 Months Ended</t>
        </is>
      </c>
      <c r="D1" s="2" t="inlineStr">
        <is>
          <t>6 Months Ended</t>
        </is>
      </c>
    </row>
    <row r="2">
      <c r="B2" s="2" t="inlineStr">
        <is>
          <t>Jun. 30, 2020USD ($)aircraft</t>
        </is>
      </c>
      <c r="C2" s="2" t="inlineStr">
        <is>
          <t>Jun. 30, 2019USD ($)</t>
        </is>
      </c>
      <c r="D2" s="2" t="inlineStr">
        <is>
          <t>Jun. 30, 2020USD ($)aircraft</t>
        </is>
      </c>
      <c r="E2" s="2" t="inlineStr">
        <is>
          <t>Jun. 30, 2019USD ($)</t>
        </is>
      </c>
    </row>
    <row r="3">
      <c r="A3" s="3" t="inlineStr">
        <is>
          <t>Income Statement, Balance Sheet and Additional Disclosures by Disposal Groups, Including Discontinued Operations [Line Items]</t>
        </is>
      </c>
    </row>
    <row r="4">
      <c r="A4" s="4" t="inlineStr">
        <is>
          <t>Asset impairment</t>
        </is>
      </c>
      <c r="B4" s="5" t="n">
        <v>73421</v>
      </c>
      <c r="C4" s="5" t="n">
        <v>17819</v>
      </c>
      <c r="D4" s="5" t="n">
        <v>87368</v>
      </c>
      <c r="E4" s="5" t="n">
        <v>22850</v>
      </c>
    </row>
    <row r="5">
      <c r="A5" s="4" t="inlineStr">
        <is>
          <t>Flight Equipment Held-for-sale</t>
        </is>
      </c>
    </row>
    <row r="6">
      <c r="A6" s="3" t="inlineStr">
        <is>
          <t>Income Statement, Balance Sheet and Additional Disclosures by Disposal Groups, Including Discontinued Operations [Line Items]</t>
        </is>
      </c>
    </row>
    <row r="7">
      <c r="A7" s="4" t="inlineStr">
        <is>
          <t>Asset impairment</t>
        </is>
      </c>
      <c r="D7" s="5" t="n">
        <v>5500</v>
      </c>
    </row>
    <row r="8">
      <c r="A8" s="4" t="inlineStr">
        <is>
          <t>Number of aircraft held for sale | aircraft</t>
        </is>
      </c>
      <c r="B8" s="6" t="n">
        <v>4</v>
      </c>
      <c r="D8" s="6" t="n">
        <v>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0</t>
        </is>
      </c>
      <c r="C2" s="2" t="inlineStr">
        <is>
          <t>Jan. 01, 2020</t>
        </is>
      </c>
    </row>
    <row r="3">
      <c r="A3" s="3" t="inlineStr">
        <is>
          <t>Allowance For Credit Loss [Roll Forward]</t>
        </is>
      </c>
    </row>
    <row r="4">
      <c r="A4" s="4" t="inlineStr">
        <is>
          <t>Allowance for credit losses at beginning of period</t>
        </is>
      </c>
      <c r="B4" s="5" t="n">
        <v>0</v>
      </c>
    </row>
    <row r="5">
      <c r="A5" s="4" t="inlineStr">
        <is>
          <t>Cumulative effect due to adoption of new accounting standard</t>
        </is>
      </c>
      <c r="B5" s="6" t="n">
        <v>64263</v>
      </c>
    </row>
    <row r="6">
      <c r="A6" s="4" t="inlineStr">
        <is>
          <t>Current period provision for expected credit losses</t>
        </is>
      </c>
      <c r="B6" s="6" t="n">
        <v>33999</v>
      </c>
    </row>
    <row r="7">
      <c r="A7" s="4" t="inlineStr">
        <is>
          <t>Write-offs charged against the allowance</t>
        </is>
      </c>
      <c r="B7" s="6" t="n">
        <v>0</v>
      </c>
    </row>
    <row r="8">
      <c r="A8" s="4" t="inlineStr">
        <is>
          <t>Allowance for credit losses at end of period</t>
        </is>
      </c>
      <c r="B8" s="6" t="n">
        <v>64263</v>
      </c>
    </row>
    <row r="9">
      <c r="A9" s="4" t="inlineStr">
        <is>
          <t>Cumulative effect due to adoption of new accounting standard</t>
        </is>
      </c>
    </row>
    <row r="10">
      <c r="A10" s="3" t="inlineStr">
        <is>
          <t>Allowance For Credit Loss [Roll Forward]</t>
        </is>
      </c>
    </row>
    <row r="11">
      <c r="A11" s="4" t="inlineStr">
        <is>
          <t>Allowance for credit losses at beginning of period</t>
        </is>
      </c>
      <c r="B11" s="6" t="n">
        <v>30264</v>
      </c>
    </row>
    <row r="12">
      <c r="A12" s="4" t="inlineStr">
        <is>
          <t>Cumulative effect due to adoption of new accounting standard</t>
        </is>
      </c>
      <c r="B12" s="5" t="n">
        <v>30264</v>
      </c>
      <c r="C12" s="5" t="n">
        <v>303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Allowance for credit losses (Narrative) (Details) $ in Millions</t>
        </is>
      </c>
      <c r="B1" s="2" t="inlineStr">
        <is>
          <t>6 Months Ended</t>
        </is>
      </c>
    </row>
    <row r="2">
      <c r="B2" s="2" t="inlineStr">
        <is>
          <t>Jun. 30, 2020USD ($)</t>
        </is>
      </c>
    </row>
    <row r="3">
      <c r="A3" s="4" t="inlineStr">
        <is>
          <t>COVID-19 Pandemic</t>
        </is>
      </c>
    </row>
    <row r="4">
      <c r="A4" s="3" t="inlineStr">
        <is>
          <t>Allowance For Credit Loss [Line Items]</t>
        </is>
      </c>
    </row>
    <row r="5">
      <c r="A5" s="4" t="inlineStr">
        <is>
          <t>Increase in allowance for credit loss</t>
        </is>
      </c>
      <c r="B5" s="5" t="n">
        <v>3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Share [Abstract]</t>
        </is>
      </c>
    </row>
    <row r="4">
      <c r="A4" s="4" t="inlineStr">
        <is>
          <t>Unvested restricted stock (in shares)</t>
        </is>
      </c>
      <c r="B4" s="6" t="n">
        <v>2087383</v>
      </c>
      <c r="C4" s="6" t="n">
        <v>2250655</v>
      </c>
      <c r="D4" s="6" t="n">
        <v>2087383</v>
      </c>
      <c r="E4" s="6" t="n">
        <v>2250655</v>
      </c>
      <c r="F4" s="6" t="n">
        <v>2354318</v>
      </c>
    </row>
    <row r="5">
      <c r="A5" s="4" t="inlineStr">
        <is>
          <t>Number of shares excluded from diluted shares outstanding (in shares)</t>
        </is>
      </c>
      <c r="B5" s="6" t="n">
        <v>1160197</v>
      </c>
      <c r="C5" s="6" t="n">
        <v>0</v>
      </c>
      <c r="D5" s="6" t="n">
        <v>247802</v>
      </c>
      <c r="E5" s="6" t="n">
        <v>849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9" customWidth="1" min="1" max="1"/>
    <col width="13" customWidth="1" min="2" max="2"/>
    <col width="61" customWidth="1" min="3" max="3"/>
    <col width="42" customWidth="1" min="4" max="4"/>
    <col width="80" customWidth="1" min="5" max="5"/>
    <col width="23" customWidth="1" min="6" max="6"/>
    <col width="27" customWidth="1" min="7" max="7"/>
    <col width="16" customWidth="1" min="8" max="8"/>
    <col width="37" customWidth="1" min="9" max="9"/>
    <col width="30" customWidth="1" min="10" max="10"/>
    <col width="80" customWidth="1" min="11" max="11"/>
    <col width="25" customWidth="1" min="12" max="12"/>
  </cols>
  <sheetData>
    <row r="1">
      <c r="A1" s="1" t="inlineStr">
        <is>
          <t>Unaudited Condensed Consolidated Statements of Equity - USD ($) $ in Thousands</t>
        </is>
      </c>
      <c r="B1" s="2" t="inlineStr">
        <is>
          <t>Total</t>
        </is>
      </c>
      <c r="C1" s="2" t="inlineStr">
        <is>
          <t>Cumulative effect due to adoption of new accounting standard</t>
        </is>
      </c>
      <c r="D1" s="2" t="inlineStr">
        <is>
          <t>AerCap Holdings N.V. shareholders’ equity</t>
        </is>
      </c>
      <c r="E1" s="2" t="inlineStr">
        <is>
          <t>AerCap Holdings N.V. shareholders’ equityCumulative effect due to adoption of new accounting standard</t>
        </is>
      </c>
      <c r="F1" s="2" t="inlineStr">
        <is>
          <t>Ordinary share capital</t>
        </is>
      </c>
      <c r="G1" s="2" t="inlineStr">
        <is>
          <t>Additional paid-in capital</t>
        </is>
      </c>
      <c r="H1" s="2" t="inlineStr">
        <is>
          <t>Treasury shares</t>
        </is>
      </c>
      <c r="I1" s="2" t="inlineStr">
        <is>
          <t>Accumulated other comprehensive loss</t>
        </is>
      </c>
      <c r="J1" s="2" t="inlineStr">
        <is>
          <t>Accumulated retained earnings</t>
        </is>
      </c>
      <c r="K1" s="2" t="inlineStr">
        <is>
          <t>Accumulated retained earningsCumulative effect due to adoption of new accounting standard</t>
        </is>
      </c>
      <c r="L1" s="2" t="inlineStr">
        <is>
          <t>Non-controlling interest</t>
        </is>
      </c>
    </row>
    <row r="2">
      <c r="A2" s="4" t="inlineStr">
        <is>
          <t>Beginning balance (in shares) at Dec. 31, 2018</t>
        </is>
      </c>
      <c r="F2" s="6" t="n">
        <v>151847345</v>
      </c>
    </row>
    <row r="3">
      <c r="A3" s="4" t="inlineStr">
        <is>
          <t>Beginning balance at Dec. 31, 2018</t>
        </is>
      </c>
      <c r="B3" s="5" t="n">
        <v>8880614</v>
      </c>
      <c r="D3" s="5" t="n">
        <v>8828048</v>
      </c>
      <c r="F3" s="5" t="n">
        <v>1866</v>
      </c>
      <c r="G3" s="5" t="n">
        <v>2712417</v>
      </c>
      <c r="H3" s="5" t="n">
        <v>-476085</v>
      </c>
      <c r="I3" s="5" t="n">
        <v>-1824</v>
      </c>
      <c r="J3" s="5" t="n">
        <v>6591674</v>
      </c>
      <c r="L3" s="5" t="n">
        <v>52566</v>
      </c>
    </row>
    <row r="4">
      <c r="A4" s="3" t="inlineStr">
        <is>
          <t>Increase (Decrease) in Stockholders' Equity [Roll Forward]</t>
        </is>
      </c>
    </row>
    <row r="5">
      <c r="A5" s="4" t="inlineStr">
        <is>
          <t>Dividends paid</t>
        </is>
      </c>
      <c r="B5" s="6" t="n">
        <v>-3045</v>
      </c>
      <c r="L5" s="6" t="n">
        <v>-3045</v>
      </c>
    </row>
    <row r="6">
      <c r="A6" s="4" t="inlineStr">
        <is>
          <t>Repurchase of shares</t>
        </is>
      </c>
      <c r="B6" s="6" t="n">
        <v>-306334</v>
      </c>
      <c r="D6" s="6" t="n">
        <v>-306334</v>
      </c>
      <c r="H6" s="6" t="n">
        <v>-306334</v>
      </c>
    </row>
    <row r="7">
      <c r="A7" s="4" t="inlineStr">
        <is>
          <t>Share cancellation (in shares)</t>
        </is>
      </c>
      <c r="F7" s="6" t="n">
        <v>-5000000</v>
      </c>
    </row>
    <row r="8">
      <c r="A8" s="4" t="inlineStr">
        <is>
          <t>Share cancellation</t>
        </is>
      </c>
      <c r="B8" s="6" t="n">
        <v>0</v>
      </c>
      <c r="F8" s="5" t="n">
        <v>-56</v>
      </c>
      <c r="G8" s="6" t="n">
        <v>-262504</v>
      </c>
      <c r="H8" s="6" t="n">
        <v>262560</v>
      </c>
    </row>
    <row r="9">
      <c r="A9" s="4" t="inlineStr">
        <is>
          <t>Ordinary shares issued, net of tax withholdings</t>
        </is>
      </c>
      <c r="B9" s="6" t="n">
        <v>-16303</v>
      </c>
      <c r="D9" s="6" t="n">
        <v>-16303</v>
      </c>
      <c r="G9" s="6" t="n">
        <v>-41483</v>
      </c>
      <c r="H9" s="6" t="n">
        <v>25314</v>
      </c>
      <c r="J9" s="6" t="n">
        <v>-134</v>
      </c>
    </row>
    <row r="10">
      <c r="A10" s="4" t="inlineStr">
        <is>
          <t>Share-based compensation</t>
        </is>
      </c>
      <c r="B10" s="6" t="n">
        <v>36028</v>
      </c>
      <c r="D10" s="6" t="n">
        <v>36028</v>
      </c>
      <c r="G10" s="6" t="n">
        <v>36028</v>
      </c>
    </row>
    <row r="11">
      <c r="A11" s="4" t="inlineStr">
        <is>
          <t>Total comprehensive income (loss)</t>
        </is>
      </c>
      <c r="B11" s="6" t="n">
        <v>487215</v>
      </c>
      <c r="D11" s="6" t="n">
        <v>471570</v>
      </c>
      <c r="I11" s="6" t="n">
        <v>-94076</v>
      </c>
      <c r="J11" s="6" t="n">
        <v>565646</v>
      </c>
      <c r="L11" s="6" t="n">
        <v>15645</v>
      </c>
    </row>
    <row r="12">
      <c r="A12" s="4" t="inlineStr">
        <is>
          <t>Ending balance (in shares) at Jun. 30, 2019</t>
        </is>
      </c>
      <c r="F12" s="6" t="n">
        <v>146847345</v>
      </c>
    </row>
    <row r="13">
      <c r="A13" s="4" t="inlineStr">
        <is>
          <t>Ending balance at Jun. 30, 2019</t>
        </is>
      </c>
      <c r="B13" s="6" t="n">
        <v>9078175</v>
      </c>
      <c r="D13" s="6" t="n">
        <v>9013009</v>
      </c>
      <c r="F13" s="5" t="n">
        <v>1810</v>
      </c>
      <c r="G13" s="6" t="n">
        <v>2444458</v>
      </c>
      <c r="H13" s="6" t="n">
        <v>-494545</v>
      </c>
      <c r="I13" s="6" t="n">
        <v>-95900</v>
      </c>
      <c r="J13" s="6" t="n">
        <v>7157186</v>
      </c>
      <c r="L13" s="6" t="n">
        <v>65166</v>
      </c>
    </row>
    <row r="14">
      <c r="A14" s="4" t="inlineStr">
        <is>
          <t>Beginning balance (in shares) at Mar. 31, 2019</t>
        </is>
      </c>
      <c r="F14" s="6" t="n">
        <v>151847345</v>
      </c>
    </row>
    <row r="15">
      <c r="A15" s="4" t="inlineStr">
        <is>
          <t>Beginning balance at Mar. 31, 2019</t>
        </is>
      </c>
      <c r="B15" s="6" t="n">
        <v>8969781</v>
      </c>
      <c r="D15" s="6" t="n">
        <v>8906178</v>
      </c>
      <c r="F15" s="5" t="n">
        <v>1866</v>
      </c>
      <c r="G15" s="6" t="n">
        <v>2728071</v>
      </c>
      <c r="H15" s="6" t="n">
        <v>-611601</v>
      </c>
      <c r="I15" s="6" t="n">
        <v>-37470</v>
      </c>
      <c r="J15" s="6" t="n">
        <v>6825312</v>
      </c>
      <c r="L15" s="6" t="n">
        <v>63603</v>
      </c>
    </row>
    <row r="16">
      <c r="A16" s="3" t="inlineStr">
        <is>
          <t>Increase (Decrease) in Stockholders' Equity [Roll Forward]</t>
        </is>
      </c>
    </row>
    <row r="17">
      <c r="A17" s="4" t="inlineStr">
        <is>
          <t>Dividends paid</t>
        </is>
      </c>
      <c r="B17" s="6" t="n">
        <v>-1371</v>
      </c>
      <c r="L17" s="6" t="n">
        <v>-1371</v>
      </c>
    </row>
    <row r="18">
      <c r="A18" s="4" t="inlineStr">
        <is>
          <t>Repurchase of shares</t>
        </is>
      </c>
      <c r="B18" s="6" t="n">
        <v>-169179</v>
      </c>
      <c r="D18" s="6" t="n">
        <v>-169179</v>
      </c>
      <c r="H18" s="6" t="n">
        <v>-169179</v>
      </c>
    </row>
    <row r="19">
      <c r="A19" s="4" t="inlineStr">
        <is>
          <t>Share cancellation (in shares)</t>
        </is>
      </c>
      <c r="F19" s="6" t="n">
        <v>-5000000</v>
      </c>
    </row>
    <row r="20">
      <c r="A20" s="4" t="inlineStr">
        <is>
          <t>Share cancellation</t>
        </is>
      </c>
      <c r="B20" s="6" t="n">
        <v>0</v>
      </c>
      <c r="F20" s="5" t="n">
        <v>-56</v>
      </c>
      <c r="G20" s="6" t="n">
        <v>-262504</v>
      </c>
      <c r="H20" s="6" t="n">
        <v>262560</v>
      </c>
    </row>
    <row r="21">
      <c r="A21" s="4" t="inlineStr">
        <is>
          <t>Ordinary shares issued, net of tax withholdings</t>
        </is>
      </c>
      <c r="B21" s="6" t="n">
        <v>-15635</v>
      </c>
      <c r="D21" s="6" t="n">
        <v>-15635</v>
      </c>
      <c r="G21" s="6" t="n">
        <v>-39724</v>
      </c>
      <c r="H21" s="6" t="n">
        <v>23675</v>
      </c>
      <c r="J21" s="6" t="n">
        <v>414</v>
      </c>
    </row>
    <row r="22">
      <c r="A22" s="4" t="inlineStr">
        <is>
          <t>Share-based compensation</t>
        </is>
      </c>
      <c r="B22" s="6" t="n">
        <v>18615</v>
      </c>
      <c r="D22" s="6" t="n">
        <v>18615</v>
      </c>
      <c r="G22" s="6" t="n">
        <v>18615</v>
      </c>
    </row>
    <row r="23">
      <c r="A23" s="4" t="inlineStr">
        <is>
          <t>Total comprehensive income (loss)</t>
        </is>
      </c>
      <c r="B23" s="6" t="n">
        <v>275964</v>
      </c>
      <c r="D23" s="6" t="n">
        <v>273030</v>
      </c>
      <c r="I23" s="6" t="n">
        <v>-58430</v>
      </c>
      <c r="J23" s="6" t="n">
        <v>331460</v>
      </c>
      <c r="L23" s="6" t="n">
        <v>2934</v>
      </c>
    </row>
    <row r="24">
      <c r="A24" s="4" t="inlineStr">
        <is>
          <t>Ending balance (in shares) at Jun. 30, 2019</t>
        </is>
      </c>
      <c r="F24" s="6" t="n">
        <v>146847345</v>
      </c>
    </row>
    <row r="25">
      <c r="A25" s="4" t="inlineStr">
        <is>
          <t>Ending balance at Jun. 30, 2019</t>
        </is>
      </c>
      <c r="B25" s="6" t="n">
        <v>9078175</v>
      </c>
      <c r="D25" s="6" t="n">
        <v>9013009</v>
      </c>
      <c r="F25" s="5" t="n">
        <v>1810</v>
      </c>
      <c r="G25" s="6" t="n">
        <v>2444458</v>
      </c>
      <c r="H25" s="6" t="n">
        <v>-494545</v>
      </c>
      <c r="I25" s="6" t="n">
        <v>-95900</v>
      </c>
      <c r="J25" s="6" t="n">
        <v>7157186</v>
      </c>
      <c r="L25" s="6" t="n">
        <v>65166</v>
      </c>
    </row>
    <row r="26">
      <c r="A26" s="4" t="inlineStr">
        <is>
          <t>Beginning balance (in shares) at Dec. 31, 2019</t>
        </is>
      </c>
      <c r="F26" s="6" t="n">
        <v>141847345</v>
      </c>
    </row>
    <row r="27">
      <c r="A27" s="4" t="inlineStr">
        <is>
          <t>Beginning balance at Dec. 31, 2019</t>
        </is>
      </c>
      <c r="B27" s="6" t="n">
        <v>9382205</v>
      </c>
      <c r="C27" s="5" t="n">
        <v>-25778</v>
      </c>
      <c r="D27" s="6" t="n">
        <v>9314897</v>
      </c>
      <c r="E27" s="5" t="n">
        <v>-25778</v>
      </c>
      <c r="F27" s="5" t="n">
        <v>1754</v>
      </c>
      <c r="G27" s="6" t="n">
        <v>2209462</v>
      </c>
      <c r="H27" s="6" t="n">
        <v>-537341</v>
      </c>
      <c r="I27" s="6" t="n">
        <v>-93587</v>
      </c>
      <c r="J27" s="6" t="n">
        <v>7734609</v>
      </c>
      <c r="K27" s="5" t="n">
        <v>-25778</v>
      </c>
      <c r="L27" s="6" t="n">
        <v>67308</v>
      </c>
    </row>
    <row r="28">
      <c r="A28" s="3" t="inlineStr">
        <is>
          <t>Increase (Decrease) in Stockholders' Equity [Roll Forward]</t>
        </is>
      </c>
    </row>
    <row r="29">
      <c r="A29" s="4" t="inlineStr">
        <is>
          <t>Dividends paid</t>
        </is>
      </c>
      <c r="B29" s="6" t="n">
        <v>-2746</v>
      </c>
      <c r="L29" s="6" t="n">
        <v>-2746</v>
      </c>
    </row>
    <row r="30">
      <c r="A30" s="4" t="inlineStr">
        <is>
          <t>Repurchase of shares</t>
        </is>
      </c>
      <c r="B30" s="5" t="n">
        <v>-117302</v>
      </c>
      <c r="D30" s="6" t="n">
        <v>-117302</v>
      </c>
      <c r="H30" s="6" t="n">
        <v>-117302</v>
      </c>
    </row>
    <row r="31">
      <c r="A31" s="4" t="inlineStr">
        <is>
          <t>Share cancellation (in shares)</t>
        </is>
      </c>
      <c r="B31" s="6" t="n">
        <v>-3000000</v>
      </c>
      <c r="F31" s="6" t="n">
        <v>-3000000</v>
      </c>
    </row>
    <row r="32">
      <c r="A32" s="4" t="inlineStr">
        <is>
          <t>Share cancellation</t>
        </is>
      </c>
      <c r="B32" s="5" t="n">
        <v>0</v>
      </c>
      <c r="F32" s="5" t="n">
        <v>-33</v>
      </c>
      <c r="G32" s="6" t="n">
        <v>-149203</v>
      </c>
      <c r="H32" s="6" t="n">
        <v>149236</v>
      </c>
    </row>
    <row r="33">
      <c r="A33" s="4" t="inlineStr">
        <is>
          <t>Ordinary shares issued, net of tax withholdings</t>
        </is>
      </c>
      <c r="B33" s="6" t="n">
        <v>-6674</v>
      </c>
      <c r="D33" s="6" t="n">
        <v>-6674</v>
      </c>
      <c r="G33" s="6" t="n">
        <v>-16618</v>
      </c>
      <c r="H33" s="6" t="n">
        <v>9190</v>
      </c>
      <c r="J33" s="6" t="n">
        <v>754</v>
      </c>
    </row>
    <row r="34">
      <c r="A34" s="4" t="inlineStr">
        <is>
          <t>Share-based compensation</t>
        </is>
      </c>
      <c r="B34" s="6" t="n">
        <v>32508</v>
      </c>
      <c r="D34" s="6" t="n">
        <v>32508</v>
      </c>
      <c r="G34" s="6" t="n">
        <v>32508</v>
      </c>
    </row>
    <row r="35">
      <c r="A35" s="4" t="inlineStr">
        <is>
          <t>Total comprehensive income (loss)</t>
        </is>
      </c>
      <c r="B35" s="6" t="n">
        <v>440850</v>
      </c>
      <c r="D35" s="6" t="n">
        <v>436326</v>
      </c>
      <c r="I35" s="6" t="n">
        <v>-86559</v>
      </c>
      <c r="J35" s="6" t="n">
        <v>522885</v>
      </c>
      <c r="L35" s="6" t="n">
        <v>4524</v>
      </c>
    </row>
    <row r="36">
      <c r="A36" s="4" t="inlineStr">
        <is>
          <t>Ending balance (in shares) at Jun. 30, 2020</t>
        </is>
      </c>
      <c r="F36" s="6" t="n">
        <v>138847345</v>
      </c>
    </row>
    <row r="37">
      <c r="A37" s="4" t="inlineStr">
        <is>
          <t>Ending balance at Jun. 30, 2020</t>
        </is>
      </c>
      <c r="B37" s="6" t="n">
        <v>9703063</v>
      </c>
      <c r="D37" s="6" t="n">
        <v>9633977</v>
      </c>
      <c r="F37" s="5" t="n">
        <v>1721</v>
      </c>
      <c r="G37" s="6" t="n">
        <v>2076149</v>
      </c>
      <c r="H37" s="6" t="n">
        <v>-496217</v>
      </c>
      <c r="I37" s="6" t="n">
        <v>-180146</v>
      </c>
      <c r="J37" s="6" t="n">
        <v>8232470</v>
      </c>
      <c r="L37" s="6" t="n">
        <v>69086</v>
      </c>
    </row>
    <row r="38">
      <c r="A38" s="4" t="inlineStr">
        <is>
          <t>Beginning balance (in shares) at Mar. 31, 2020</t>
        </is>
      </c>
      <c r="F38" s="6" t="n">
        <v>138847345</v>
      </c>
    </row>
    <row r="39">
      <c r="A39" s="4" t="inlineStr">
        <is>
          <t>Beginning balance at Mar. 31, 2020</t>
        </is>
      </c>
      <c r="B39" s="6" t="n">
        <v>9451986</v>
      </c>
      <c r="D39" s="6" t="n">
        <v>9382926</v>
      </c>
      <c r="F39" s="5" t="n">
        <v>1721</v>
      </c>
      <c r="G39" s="6" t="n">
        <v>2067647</v>
      </c>
      <c r="H39" s="6" t="n">
        <v>-498003</v>
      </c>
      <c r="I39" s="6" t="n">
        <v>-174581</v>
      </c>
      <c r="J39" s="6" t="n">
        <v>7986142</v>
      </c>
      <c r="L39" s="6" t="n">
        <v>69060</v>
      </c>
    </row>
    <row r="40">
      <c r="A40" s="3" t="inlineStr">
        <is>
          <t>Increase (Decrease) in Stockholders' Equity [Roll Forward]</t>
        </is>
      </c>
    </row>
    <row r="41">
      <c r="A41" s="4" t="inlineStr">
        <is>
          <t>Dividends paid</t>
        </is>
      </c>
      <c r="B41" s="6" t="n">
        <v>-1518</v>
      </c>
      <c r="L41" s="6" t="n">
        <v>-1518</v>
      </c>
    </row>
    <row r="42">
      <c r="A42" s="4" t="inlineStr">
        <is>
          <t>Ordinary shares issued, net of tax withholdings</t>
        </is>
      </c>
      <c r="B42" s="6" t="n">
        <v>-4197</v>
      </c>
      <c r="D42" s="6" t="n">
        <v>-4197</v>
      </c>
      <c r="G42" s="6" t="n">
        <v>-6250</v>
      </c>
      <c r="H42" s="6" t="n">
        <v>1786</v>
      </c>
      <c r="J42" s="6" t="n">
        <v>267</v>
      </c>
    </row>
    <row r="43">
      <c r="A43" s="4" t="inlineStr">
        <is>
          <t>Share-based compensation</t>
        </is>
      </c>
      <c r="B43" s="6" t="n">
        <v>14752</v>
      </c>
      <c r="D43" s="6" t="n">
        <v>14752</v>
      </c>
      <c r="G43" s="6" t="n">
        <v>14752</v>
      </c>
    </row>
    <row r="44">
      <c r="A44" s="4" t="inlineStr">
        <is>
          <t>Total comprehensive income (loss)</t>
        </is>
      </c>
      <c r="B44" s="6" t="n">
        <v>242040</v>
      </c>
      <c r="D44" s="6" t="n">
        <v>240496</v>
      </c>
      <c r="I44" s="6" t="n">
        <v>-5565</v>
      </c>
      <c r="J44" s="6" t="n">
        <v>246061</v>
      </c>
      <c r="L44" s="6" t="n">
        <v>1544</v>
      </c>
    </row>
    <row r="45">
      <c r="A45" s="4" t="inlineStr">
        <is>
          <t>Ending balance (in shares) at Jun. 30, 2020</t>
        </is>
      </c>
      <c r="F45" s="6" t="n">
        <v>138847345</v>
      </c>
    </row>
    <row r="46">
      <c r="A46" s="4" t="inlineStr">
        <is>
          <t>Ending balance at Jun. 30, 2020</t>
        </is>
      </c>
      <c r="B46" s="5" t="n">
        <v>9703063</v>
      </c>
      <c r="D46" s="5" t="n">
        <v>9633977</v>
      </c>
      <c r="F46" s="5" t="n">
        <v>1721</v>
      </c>
      <c r="G46" s="5" t="n">
        <v>2076149</v>
      </c>
      <c r="H46" s="5" t="n">
        <v>-496217</v>
      </c>
      <c r="I46" s="5" t="n">
        <v>-180146</v>
      </c>
      <c r="J46" s="5" t="n">
        <v>8232470</v>
      </c>
      <c r="L46" s="5" t="n">
        <v>6908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for the computation of basic EPS</t>
        </is>
      </c>
      <c r="B4" s="5" t="n">
        <v>246061</v>
      </c>
      <c r="C4" s="5" t="n">
        <v>331460</v>
      </c>
      <c r="D4" s="5" t="n">
        <v>522885</v>
      </c>
      <c r="E4" s="5" t="n">
        <v>565646</v>
      </c>
    </row>
    <row r="5">
      <c r="A5" s="4" t="inlineStr">
        <is>
          <t>Weighted average ordinary shares outstanding - basic (in shares)</t>
        </is>
      </c>
      <c r="B5" s="6" t="n">
        <v>127425886</v>
      </c>
      <c r="C5" s="6" t="n">
        <v>135917192</v>
      </c>
      <c r="D5" s="6" t="n">
        <v>127862816</v>
      </c>
      <c r="E5" s="6" t="n">
        <v>137029147</v>
      </c>
    </row>
    <row r="6">
      <c r="A6" s="4" t="inlineStr">
        <is>
          <t>Basic earnings per share (in USD per share)</t>
        </is>
      </c>
      <c r="B6" s="8" t="n">
        <v>1.93</v>
      </c>
      <c r="C6" s="8" t="n">
        <v>2.44</v>
      </c>
      <c r="D6" s="8" t="n">
        <v>4.09</v>
      </c>
      <c r="E6" s="8" t="n">
        <v>4.13</v>
      </c>
    </row>
    <row r="7">
      <c r="A7" s="4" t="inlineStr">
        <is>
          <t>Weighted average ordinary shares outstanding - diluted (in shares)</t>
        </is>
      </c>
      <c r="B7" s="6" t="n">
        <v>128131663</v>
      </c>
      <c r="C7" s="6" t="n">
        <v>137072268</v>
      </c>
      <c r="D7" s="6" t="n">
        <v>128938138</v>
      </c>
      <c r="E7" s="6" t="n">
        <v>138396628</v>
      </c>
    </row>
    <row r="8">
      <c r="A8" s="4" t="inlineStr">
        <is>
          <t>Diluted earnings per share (in USD per share)</t>
        </is>
      </c>
      <c r="B8" s="8" t="n">
        <v>1.92</v>
      </c>
      <c r="C8" s="8" t="n">
        <v>2.42</v>
      </c>
      <c r="D8" s="8" t="n">
        <v>4.06</v>
      </c>
      <c r="E8" s="8" t="n">
        <v>4.0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Computations of ordinary shares outstanding, excluding nonvested restricted stock) (Details) - shares</t>
        </is>
      </c>
      <c r="B1" s="2" t="inlineStr">
        <is>
          <t>Jun. 30, 2020</t>
        </is>
      </c>
      <c r="C1" s="2" t="inlineStr">
        <is>
          <t>Dec. 31, 2019</t>
        </is>
      </c>
      <c r="D1" s="2" t="inlineStr">
        <is>
          <t>Jun. 30, 2019</t>
        </is>
      </c>
    </row>
    <row r="2">
      <c r="A2" s="3" t="inlineStr">
        <is>
          <t>Earnings Per Share [Abstract]</t>
        </is>
      </c>
    </row>
    <row r="3">
      <c r="A3" s="4" t="inlineStr">
        <is>
          <t>Ordinary share issued (in shares)</t>
        </is>
      </c>
      <c r="B3" s="6" t="n">
        <v>138847345</v>
      </c>
      <c r="C3" s="6" t="n">
        <v>141847345</v>
      </c>
    </row>
    <row r="4">
      <c r="A4" s="4" t="inlineStr">
        <is>
          <t>Treasury shares (in shares)</t>
        </is>
      </c>
      <c r="B4" s="6" t="n">
        <v>-9174562</v>
      </c>
      <c r="C4" s="6" t="n">
        <v>-10263856</v>
      </c>
    </row>
    <row r="5">
      <c r="A5" s="4" t="inlineStr">
        <is>
          <t>Ordinary shares outstanding (in shares)</t>
        </is>
      </c>
      <c r="B5" s="6" t="n">
        <v>129672783</v>
      </c>
      <c r="C5" s="6" t="n">
        <v>131583489</v>
      </c>
    </row>
    <row r="6">
      <c r="A6" s="4" t="inlineStr">
        <is>
          <t>Unvested restricted stock (in shares)</t>
        </is>
      </c>
      <c r="B6" s="6" t="n">
        <v>-2087383</v>
      </c>
      <c r="C6" s="6" t="n">
        <v>-2354318</v>
      </c>
      <c r="D6" s="6" t="n">
        <v>-2250655</v>
      </c>
    </row>
    <row r="7">
      <c r="A7" s="4" t="inlineStr">
        <is>
          <t>Ordinary shares outstanding, excluding shares of unvested restricted stock (in shares)</t>
        </is>
      </c>
      <c r="B7" s="6" t="n">
        <v>127585400</v>
      </c>
      <c r="C7" s="6" t="n">
        <v>1292291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Narrative) (Details) - Variable Interest Entity, Primary Beneficiary $ in Millions</t>
        </is>
      </c>
      <c r="B1" s="2" t="inlineStr">
        <is>
          <t>6 Months Ended</t>
        </is>
      </c>
    </row>
    <row r="2">
      <c r="B2" s="2" t="inlineStr">
        <is>
          <t>Jun. 30, 2020USD ($)</t>
        </is>
      </c>
    </row>
    <row r="3">
      <c r="A3" s="4" t="inlineStr">
        <is>
          <t>AerFunding</t>
        </is>
      </c>
    </row>
    <row r="4">
      <c r="A4" s="3" t="inlineStr">
        <is>
          <t>Variable Interest Entity [Line Items]</t>
        </is>
      </c>
    </row>
    <row r="5">
      <c r="A5" s="4" t="inlineStr">
        <is>
          <t>Ownership percentage</t>
        </is>
      </c>
      <c r="B5" s="4" t="inlineStr">
        <is>
          <t>100.00%</t>
        </is>
      </c>
    </row>
    <row r="6">
      <c r="A6" s="4" t="inlineStr">
        <is>
          <t>Ownership percentage</t>
        </is>
      </c>
      <c r="B6" s="4" t="inlineStr">
        <is>
          <t>5.00%</t>
        </is>
      </c>
    </row>
    <row r="7">
      <c r="A7" s="4" t="inlineStr">
        <is>
          <t>Credit facility amount outstanding</t>
        </is>
      </c>
      <c r="B7" s="5" t="n">
        <v>1945</v>
      </c>
    </row>
    <row r="8">
      <c r="A8" s="4" t="inlineStr">
        <is>
          <t>Senior debt facility</t>
        </is>
      </c>
      <c r="B8" s="9" t="n">
        <v>795.7</v>
      </c>
    </row>
    <row r="9">
      <c r="A9" s="4" t="inlineStr">
        <is>
          <t>AerCap Partners I and Aercap Partners 767</t>
        </is>
      </c>
    </row>
    <row r="10">
      <c r="A10" s="3" t="inlineStr">
        <is>
          <t>Variable Interest Entity [Line Items]</t>
        </is>
      </c>
    </row>
    <row r="11">
      <c r="A11" s="4" t="inlineStr">
        <is>
          <t>Ownership percentage</t>
        </is>
      </c>
      <c r="B11" s="4" t="inlineStr">
        <is>
          <t>50.00%</t>
        </is>
      </c>
    </row>
    <row r="12">
      <c r="A12" s="4" t="inlineStr">
        <is>
          <t>AerCap Partners I</t>
        </is>
      </c>
    </row>
    <row r="13">
      <c r="A13" s="3" t="inlineStr">
        <is>
          <t>Variable Interest Entity [Line Items]</t>
        </is>
      </c>
    </row>
    <row r="14">
      <c r="A14" s="4" t="inlineStr">
        <is>
          <t>Subordinated debt</t>
        </is>
      </c>
      <c r="B14" s="9" t="n">
        <v>54.4</v>
      </c>
    </row>
    <row r="15">
      <c r="A15" s="4" t="inlineStr">
        <is>
          <t>Aercap Partners 767</t>
        </is>
      </c>
    </row>
    <row r="16">
      <c r="A16" s="3" t="inlineStr">
        <is>
          <t>Variable Interest Entity [Line Items]</t>
        </is>
      </c>
    </row>
    <row r="17">
      <c r="A17" s="4" t="inlineStr">
        <is>
          <t>Subordinated debt</t>
        </is>
      </c>
      <c r="B17" s="9" t="n">
        <v>32.6</v>
      </c>
    </row>
    <row r="18">
      <c r="A18" s="4" t="inlineStr">
        <is>
          <t>Deucalion Aviation Funds | AerCap Partners I and Aercap Partners 767</t>
        </is>
      </c>
    </row>
    <row r="19">
      <c r="A19" s="3" t="inlineStr">
        <is>
          <t>Variable Interest Entity [Line Items]</t>
        </is>
      </c>
    </row>
    <row r="20">
      <c r="A20" s="4" t="inlineStr">
        <is>
          <t>Ownership percentage</t>
        </is>
      </c>
      <c r="B20" s="4" t="inlineStr">
        <is>
          <t>50.00%</t>
        </is>
      </c>
    </row>
    <row r="21">
      <c r="A21" s="4" t="inlineStr">
        <is>
          <t>Deucalion Aviation Funds | AerCap Partners I</t>
        </is>
      </c>
    </row>
    <row r="22">
      <c r="A22" s="3" t="inlineStr">
        <is>
          <t>Variable Interest Entity [Line Items]</t>
        </is>
      </c>
    </row>
    <row r="23">
      <c r="A23" s="4" t="inlineStr">
        <is>
          <t>Subordinated debt</t>
        </is>
      </c>
      <c r="B23" s="9" t="n">
        <v>27.2</v>
      </c>
    </row>
    <row r="24">
      <c r="A24" s="4" t="inlineStr">
        <is>
          <t>Deucalion Aviation Funds | Aercap Partners 767</t>
        </is>
      </c>
    </row>
    <row r="25">
      <c r="A25" s="3" t="inlineStr">
        <is>
          <t>Variable Interest Entity [Line Items]</t>
        </is>
      </c>
    </row>
    <row r="26">
      <c r="A26" s="4" t="inlineStr">
        <is>
          <t>Subordinated debt</t>
        </is>
      </c>
      <c r="B26" s="10" t="n">
        <v>16.3</v>
      </c>
    </row>
    <row r="27">
      <c r="A27" s="4" t="inlineStr">
        <is>
          <t>AerCap Partners I | AerCap Holdings N.V.</t>
        </is>
      </c>
    </row>
    <row r="28">
      <c r="A28" s="3" t="inlineStr">
        <is>
          <t>Variable Interest Entity [Line Items]</t>
        </is>
      </c>
    </row>
    <row r="29">
      <c r="A29" s="4" t="inlineStr">
        <is>
          <t>Subordinated debt</t>
        </is>
      </c>
      <c r="B29" s="10" t="n">
        <v>27.2</v>
      </c>
    </row>
    <row r="30">
      <c r="A30" s="4" t="inlineStr">
        <is>
          <t>Aercap Partners 767 | AerCap Holdings N.V.</t>
        </is>
      </c>
    </row>
    <row r="31">
      <c r="A31" s="3" t="inlineStr">
        <is>
          <t>Variable Interest Entity [Line Items]</t>
        </is>
      </c>
    </row>
    <row r="32">
      <c r="A32" s="4" t="inlineStr">
        <is>
          <t>Subordinated debt</t>
        </is>
      </c>
      <c r="B32" s="9" t="n">
        <v>1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Maximum exposure to loss in VIEs) (Details) - USD ($) $ in Thousands</t>
        </is>
      </c>
      <c r="B1" s="2" t="inlineStr">
        <is>
          <t>Jun. 30, 2020</t>
        </is>
      </c>
      <c r="C1" s="2" t="inlineStr">
        <is>
          <t>Dec. 31, 2019</t>
        </is>
      </c>
    </row>
    <row r="2">
      <c r="A2" s="3" t="inlineStr">
        <is>
          <t>Variable Interest Entities [Abstract]</t>
        </is>
      </c>
    </row>
    <row r="3">
      <c r="A3" s="4" t="inlineStr">
        <is>
          <t>Carrying value of debt and equity investments</t>
        </is>
      </c>
      <c r="B3" s="5" t="n">
        <v>126920</v>
      </c>
      <c r="C3" s="5" t="n">
        <v>123279</v>
      </c>
    </row>
    <row r="4">
      <c r="A4" s="4" t="inlineStr">
        <is>
          <t>Debt guarantees</t>
        </is>
      </c>
      <c r="B4" s="6" t="n">
        <v>8848</v>
      </c>
      <c r="C4" s="6" t="n">
        <v>68901</v>
      </c>
    </row>
    <row r="5">
      <c r="A5" s="4" t="inlineStr">
        <is>
          <t>Maximum exposure to loss</t>
        </is>
      </c>
      <c r="B5" s="5" t="n">
        <v>135768</v>
      </c>
      <c r="C5" s="5" t="n">
        <v>1921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Management fees</t>
        </is>
      </c>
      <c r="B4" s="5" t="n">
        <v>346</v>
      </c>
      <c r="C4" s="5" t="n">
        <v>646</v>
      </c>
      <c r="D4" s="5" t="n">
        <v>759</v>
      </c>
      <c r="E4" s="5" t="n">
        <v>1389</v>
      </c>
    </row>
    <row r="5">
      <c r="A5" s="4" t="inlineStr">
        <is>
          <t>Dividends</t>
        </is>
      </c>
      <c r="B5" s="6" t="n">
        <v>49</v>
      </c>
      <c r="C5" s="6" t="n">
        <v>433</v>
      </c>
      <c r="D5" s="6" t="n">
        <v>94</v>
      </c>
      <c r="E5" s="6" t="n">
        <v>691</v>
      </c>
    </row>
    <row r="6">
      <c r="A6" s="4" t="inlineStr">
        <is>
          <t>AerDragon</t>
        </is>
      </c>
    </row>
    <row r="7">
      <c r="A7" s="3" t="inlineStr">
        <is>
          <t>Related Party Transaction [Line Items]</t>
        </is>
      </c>
    </row>
    <row r="8">
      <c r="A8" s="4" t="inlineStr">
        <is>
          <t>Dividends</t>
        </is>
      </c>
      <c r="B8" s="6" t="n">
        <v>0</v>
      </c>
      <c r="C8" s="6" t="n">
        <v>0</v>
      </c>
      <c r="D8" s="6" t="n">
        <v>0</v>
      </c>
      <c r="E8" s="6" t="n">
        <v>0</v>
      </c>
    </row>
    <row r="9">
      <c r="A9" s="4" t="inlineStr">
        <is>
          <t>ACSAL</t>
        </is>
      </c>
    </row>
    <row r="10">
      <c r="A10" s="3" t="inlineStr">
        <is>
          <t>Related Party Transaction [Line Items]</t>
        </is>
      </c>
    </row>
    <row r="11">
      <c r="A11" s="4" t="inlineStr">
        <is>
          <t>Dividends</t>
        </is>
      </c>
      <c r="B11" s="6" t="n">
        <v>49</v>
      </c>
      <c r="C11" s="6" t="n">
        <v>236</v>
      </c>
      <c r="D11" s="6" t="n">
        <v>94</v>
      </c>
      <c r="E11" s="6" t="n">
        <v>494</v>
      </c>
    </row>
    <row r="12">
      <c r="A12" s="4" t="inlineStr">
        <is>
          <t>AerLift</t>
        </is>
      </c>
    </row>
    <row r="13">
      <c r="A13" s="3" t="inlineStr">
        <is>
          <t>Related Party Transaction [Line Items]</t>
        </is>
      </c>
    </row>
    <row r="14">
      <c r="A14" s="4" t="inlineStr">
        <is>
          <t>Dividends</t>
        </is>
      </c>
      <c r="B14" s="6" t="n">
        <v>0</v>
      </c>
      <c r="C14" s="6" t="n">
        <v>197</v>
      </c>
      <c r="D14" s="6" t="n">
        <v>0</v>
      </c>
      <c r="E14" s="6" t="n">
        <v>197</v>
      </c>
    </row>
    <row r="15">
      <c r="A15" s="4" t="inlineStr">
        <is>
          <t>Norwegian Air Shuttle ASA</t>
        </is>
      </c>
    </row>
    <row r="16">
      <c r="A16" s="3" t="inlineStr">
        <is>
          <t>Related Party Transaction [Line Items]</t>
        </is>
      </c>
    </row>
    <row r="17">
      <c r="A17" s="4" t="inlineStr">
        <is>
          <t>Percent of annual lease revenue attributable to NAS</t>
        </is>
      </c>
      <c r="F17" s="4" t="inlineStr">
        <is>
          <t>3.40%</t>
        </is>
      </c>
    </row>
    <row r="18">
      <c r="A18" s="4" t="inlineStr">
        <is>
          <t>Management fees | AerDragon</t>
        </is>
      </c>
    </row>
    <row r="19">
      <c r="A19" s="3" t="inlineStr">
        <is>
          <t>Related Party Transaction [Line Items]</t>
        </is>
      </c>
    </row>
    <row r="20">
      <c r="A20" s="4" t="inlineStr">
        <is>
          <t>Management fees</t>
        </is>
      </c>
      <c r="B20" s="6" t="n">
        <v>131</v>
      </c>
      <c r="C20" s="6" t="n">
        <v>147</v>
      </c>
      <c r="D20" s="6" t="n">
        <v>267</v>
      </c>
      <c r="E20" s="6" t="n">
        <v>380</v>
      </c>
    </row>
    <row r="21">
      <c r="A21" s="4" t="inlineStr">
        <is>
          <t>Management fees | ACSAL</t>
        </is>
      </c>
    </row>
    <row r="22">
      <c r="A22" s="3" t="inlineStr">
        <is>
          <t>Related Party Transaction [Line Items]</t>
        </is>
      </c>
    </row>
    <row r="23">
      <c r="A23" s="4" t="inlineStr">
        <is>
          <t>Management fees</t>
        </is>
      </c>
      <c r="B23" s="6" t="n">
        <v>120</v>
      </c>
      <c r="C23" s="6" t="n">
        <v>120</v>
      </c>
      <c r="D23" s="6" t="n">
        <v>240</v>
      </c>
      <c r="E23" s="6" t="n">
        <v>240</v>
      </c>
    </row>
    <row r="24">
      <c r="A24" s="4" t="inlineStr">
        <is>
          <t>Management fees | AerLift</t>
        </is>
      </c>
    </row>
    <row r="25">
      <c r="A25" s="3" t="inlineStr">
        <is>
          <t>Related Party Transaction [Line Items]</t>
        </is>
      </c>
    </row>
    <row r="26">
      <c r="A26" s="4" t="inlineStr">
        <is>
          <t>Management fees</t>
        </is>
      </c>
      <c r="B26" s="5" t="n">
        <v>95</v>
      </c>
      <c r="C26" s="5" t="n">
        <v>379</v>
      </c>
      <c r="D26" s="5" t="n">
        <v>252</v>
      </c>
      <c r="E26" s="5" t="n">
        <v>76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6" customWidth="1" min="5" max="5"/>
    <col width="26" customWidth="1" min="6" max="6"/>
    <col width="22" customWidth="1" min="7" max="7"/>
    <col width="28" customWidth="1" min="8" max="8"/>
    <col width="28" customWidth="1" min="9" max="9"/>
  </cols>
  <sheetData>
    <row r="1">
      <c r="A1" s="1" t="inlineStr">
        <is>
          <t>Commitments and contingencies (Narrative) (Details)</t>
        </is>
      </c>
      <c r="B1" s="2" t="inlineStr">
        <is>
          <t>Oct. 24, 2014USD ($)</t>
        </is>
      </c>
      <c r="C1" s="2" t="inlineStr">
        <is>
          <t>Mar. 16, 2009USD ($)</t>
        </is>
      </c>
      <c r="D1" s="2" t="inlineStr">
        <is>
          <t>Jul. 29, 2020aircraft</t>
        </is>
      </c>
      <c r="E1" s="2" t="inlineStr">
        <is>
          <t>Oct. 31, 2013USD ($)claim</t>
        </is>
      </c>
      <c r="F1" s="2" t="inlineStr">
        <is>
          <t>Jul. 31, 2011USD ($)claim</t>
        </is>
      </c>
      <c r="G1" s="2" t="inlineStr">
        <is>
          <t>Jun. 30, 2020aircraft</t>
        </is>
      </c>
      <c r="H1" s="2" t="inlineStr">
        <is>
          <t>Dec. 31, 1992aircraftengine</t>
        </is>
      </c>
      <c r="I1" s="2" t="inlineStr">
        <is>
          <t>Jan. 01, 1990aircraftengine</t>
        </is>
      </c>
    </row>
    <row r="2">
      <c r="A2" s="4" t="inlineStr">
        <is>
          <t>VASP Litigation</t>
        </is>
      </c>
    </row>
    <row r="3">
      <c r="A3" s="3" t="inlineStr">
        <is>
          <t>Loss Contingencies [Line Items]</t>
        </is>
      </c>
    </row>
    <row r="4">
      <c r="A4" s="4" t="inlineStr">
        <is>
          <t>Damages awarded | $</t>
        </is>
      </c>
      <c r="B4" s="5" t="n">
        <v>36900000</v>
      </c>
      <c r="C4" s="5" t="n">
        <v>40000000</v>
      </c>
    </row>
    <row r="5">
      <c r="A5" s="4" t="inlineStr">
        <is>
          <t>VASP Litigation | VASP Litigation English Court</t>
        </is>
      </c>
    </row>
    <row r="6">
      <c r="A6" s="3" t="inlineStr">
        <is>
          <t>Loss Contingencies [Line Items]</t>
        </is>
      </c>
    </row>
    <row r="7">
      <c r="A7" s="4" t="inlineStr">
        <is>
          <t>Claim award for loss of profit plus accrued interest | $</t>
        </is>
      </c>
      <c r="B7" s="6" t="n">
        <v>40000000</v>
      </c>
    </row>
    <row r="8">
      <c r="A8" s="4" t="inlineStr">
        <is>
          <t>VASP Litigation | VASP Litigation Irish Court</t>
        </is>
      </c>
    </row>
    <row r="9">
      <c r="A9" s="3" t="inlineStr">
        <is>
          <t>Loss Contingencies [Line Items]</t>
        </is>
      </c>
    </row>
    <row r="10">
      <c r="A10" s="4" t="inlineStr">
        <is>
          <t>Claim award for loss of profit plus accrued interest | $</t>
        </is>
      </c>
      <c r="B10" s="5" t="n">
        <v>24000000</v>
      </c>
    </row>
    <row r="11">
      <c r="A11" s="4" t="inlineStr">
        <is>
          <t>VASP Litigation | Aircraft</t>
        </is>
      </c>
    </row>
    <row r="12">
      <c r="A12" s="3" t="inlineStr">
        <is>
          <t>Loss Contingencies [Line Items]</t>
        </is>
      </c>
    </row>
    <row r="13">
      <c r="A13" s="4" t="inlineStr">
        <is>
          <t>Number of capital leased assets</t>
        </is>
      </c>
      <c r="H13" s="6" t="n">
        <v>13</v>
      </c>
    </row>
    <row r="14">
      <c r="A14" s="4" t="inlineStr">
        <is>
          <t>Number of leases that company incurred obligations due to another company's default</t>
        </is>
      </c>
      <c r="H14" s="6" t="n">
        <v>13</v>
      </c>
    </row>
    <row r="15">
      <c r="A15" s="4" t="inlineStr">
        <is>
          <t>VASP Litigation | Engines</t>
        </is>
      </c>
    </row>
    <row r="16">
      <c r="A16" s="3" t="inlineStr">
        <is>
          <t>Loss Contingencies [Line Items]</t>
        </is>
      </c>
    </row>
    <row r="17">
      <c r="A17" s="4" t="inlineStr">
        <is>
          <t>Number of capital leased assets | engine</t>
        </is>
      </c>
      <c r="H17" s="6" t="n">
        <v>3</v>
      </c>
    </row>
    <row r="18">
      <c r="A18" s="4" t="inlineStr">
        <is>
          <t>Number of leases that company incurred obligations due to another company's default</t>
        </is>
      </c>
      <c r="H18" s="6" t="n">
        <v>3</v>
      </c>
    </row>
    <row r="19">
      <c r="A19" s="4" t="inlineStr">
        <is>
          <t>Transbrasil Litigation</t>
        </is>
      </c>
    </row>
    <row r="20">
      <c r="A20" s="3" t="inlineStr">
        <is>
          <t>Loss Contingencies [Line Items]</t>
        </is>
      </c>
    </row>
    <row r="21">
      <c r="A21" s="4" t="inlineStr">
        <is>
          <t>Number of actions | claim</t>
        </is>
      </c>
      <c r="F21" s="6" t="n">
        <v>3</v>
      </c>
    </row>
    <row r="22">
      <c r="A22" s="4" t="inlineStr">
        <is>
          <t>Aggregate amount due from AerCap | $</t>
        </is>
      </c>
      <c r="F22" s="5" t="n">
        <v>210000000</v>
      </c>
    </row>
    <row r="23">
      <c r="A23" s="4" t="inlineStr">
        <is>
          <t>Number of claims dismissed | claim</t>
        </is>
      </c>
      <c r="E23" s="6" t="n">
        <v>2</v>
      </c>
    </row>
    <row r="24">
      <c r="A24" s="4" t="inlineStr">
        <is>
          <t>Damages suffered | $</t>
        </is>
      </c>
      <c r="E24" s="5" t="n">
        <v>0</v>
      </c>
    </row>
    <row r="25">
      <c r="A25" s="4" t="inlineStr">
        <is>
          <t>Transbrasil Litigation | Statutory Penalties</t>
        </is>
      </c>
    </row>
    <row r="26">
      <c r="A26" s="3" t="inlineStr">
        <is>
          <t>Loss Contingencies [Line Items]</t>
        </is>
      </c>
    </row>
    <row r="27">
      <c r="A27" s="4" t="inlineStr">
        <is>
          <t>Number of actions | claim</t>
        </is>
      </c>
      <c r="F27" s="6" t="n">
        <v>1</v>
      </c>
    </row>
    <row r="28">
      <c r="A28" s="4" t="inlineStr">
        <is>
          <t>Transbrasil Litigation | Recovery of Attorneys' Fees</t>
        </is>
      </c>
    </row>
    <row r="29">
      <c r="A29" s="3" t="inlineStr">
        <is>
          <t>Loss Contingencies [Line Items]</t>
        </is>
      </c>
    </row>
    <row r="30">
      <c r="A30" s="4" t="inlineStr">
        <is>
          <t>Number of actions | claim</t>
        </is>
      </c>
      <c r="F30" s="6" t="n">
        <v>1</v>
      </c>
    </row>
    <row r="31">
      <c r="A31" s="4" t="inlineStr">
        <is>
          <t>Transbrasil Litigation | Indemnity Claim</t>
        </is>
      </c>
    </row>
    <row r="32">
      <c r="A32" s="3" t="inlineStr">
        <is>
          <t>Loss Contingencies [Line Items]</t>
        </is>
      </c>
    </row>
    <row r="33">
      <c r="A33" s="4" t="inlineStr">
        <is>
          <t>Number of actions | claim</t>
        </is>
      </c>
      <c r="F33" s="6" t="n">
        <v>1</v>
      </c>
    </row>
    <row r="34">
      <c r="A34" s="4" t="inlineStr">
        <is>
          <t>Transbrasil Litigation | Aircraft</t>
        </is>
      </c>
    </row>
    <row r="35">
      <c r="A35" s="3" t="inlineStr">
        <is>
          <t>Loss Contingencies [Line Items]</t>
        </is>
      </c>
    </row>
    <row r="36">
      <c r="A36" s="4" t="inlineStr">
        <is>
          <t>Number of capital leased assets</t>
        </is>
      </c>
      <c r="I36" s="6" t="n">
        <v>1</v>
      </c>
    </row>
    <row r="37">
      <c r="A37" s="4" t="inlineStr">
        <is>
          <t>Transbrasil Litigation | Engines</t>
        </is>
      </c>
    </row>
    <row r="38">
      <c r="A38" s="3" t="inlineStr">
        <is>
          <t>Loss Contingencies [Line Items]</t>
        </is>
      </c>
    </row>
    <row r="39">
      <c r="A39" s="4" t="inlineStr">
        <is>
          <t>Number of capital leased assets | engine</t>
        </is>
      </c>
      <c r="I39" s="6" t="n">
        <v>2</v>
      </c>
    </row>
    <row r="40">
      <c r="A40" s="4" t="inlineStr">
        <is>
          <t>Capital Addition Purchase Commitments</t>
        </is>
      </c>
    </row>
    <row r="41">
      <c r="A41" s="3" t="inlineStr">
        <is>
          <t>Loss Contingencies [Line Items]</t>
        </is>
      </c>
    </row>
    <row r="42">
      <c r="A42" s="4" t="inlineStr">
        <is>
          <t>Number of forward orders</t>
        </is>
      </c>
      <c r="G42" s="6" t="n">
        <v>337</v>
      </c>
    </row>
    <row r="43">
      <c r="A43" s="4" t="inlineStr">
        <is>
          <t>Capital Addition Purchase Commitments | Subsequent Event</t>
        </is>
      </c>
    </row>
    <row r="44">
      <c r="A44" s="3" t="inlineStr">
        <is>
          <t>Loss Contingencies [Line Items]</t>
        </is>
      </c>
    </row>
    <row r="45">
      <c r="A45" s="4" t="inlineStr">
        <is>
          <t>Number of forward orders</t>
        </is>
      </c>
      <c r="D45" s="6" t="n">
        <v>322</v>
      </c>
    </row>
    <row r="46">
      <c r="A46" s="4" t="inlineStr">
        <is>
          <t>Capital Addition Purchase Commitments | Aircraft | B-737-Max | Subsequent Event</t>
        </is>
      </c>
    </row>
    <row r="47">
      <c r="A47" s="3" t="inlineStr">
        <is>
          <t>Loss Contingencies [Line Items]</t>
        </is>
      </c>
    </row>
    <row r="48">
      <c r="A48" s="4" t="inlineStr">
        <is>
          <t>Number of forward orders</t>
        </is>
      </c>
      <c r="D48" s="6" t="n">
        <v>80</v>
      </c>
    </row>
    <row r="49">
      <c r="A49" s="4" t="inlineStr">
        <is>
          <t>Number of forward orders, cancelled</t>
        </is>
      </c>
      <c r="D49" s="6"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Movements in prepayments on flight equipment) (Details) - USD ($) $ in Thousands</t>
        </is>
      </c>
      <c r="B1" s="2" t="inlineStr">
        <is>
          <t>6 Months Ended</t>
        </is>
      </c>
    </row>
    <row r="2">
      <c r="B2" s="2" t="inlineStr">
        <is>
          <t>Jun. 30, 2020</t>
        </is>
      </c>
      <c r="C2" s="2" t="inlineStr">
        <is>
          <t>Jun. 30, 2019</t>
        </is>
      </c>
    </row>
    <row r="3">
      <c r="A3" s="3" t="inlineStr">
        <is>
          <t>Deposits on Flight Equipment [Roll Forward]</t>
        </is>
      </c>
    </row>
    <row r="4">
      <c r="A4" s="4" t="inlineStr">
        <is>
          <t>Prepayments on flight equipment at beginning of period</t>
        </is>
      </c>
      <c r="B4" s="5" t="n">
        <v>2954478</v>
      </c>
      <c r="C4" s="5" t="n">
        <v>3024520</v>
      </c>
    </row>
    <row r="5">
      <c r="A5" s="4" t="inlineStr">
        <is>
          <t>Prepayments during the period</t>
        </is>
      </c>
      <c r="B5" s="6" t="n">
        <v>685051</v>
      </c>
      <c r="C5" s="6" t="n">
        <v>522887</v>
      </c>
    </row>
    <row r="6">
      <c r="A6" s="4" t="inlineStr">
        <is>
          <t>Interest paid and capitalized during the period</t>
        </is>
      </c>
      <c r="B6" s="6" t="n">
        <v>31830</v>
      </c>
      <c r="C6" s="6" t="n">
        <v>53905</v>
      </c>
    </row>
    <row r="7">
      <c r="A7" s="4" t="inlineStr">
        <is>
          <t>Prepayments and capitalized interest applied to the purchase of flight equipment</t>
        </is>
      </c>
      <c r="B7" s="6" t="n">
        <v>-301263</v>
      </c>
      <c r="C7" s="6" t="n">
        <v>-639945</v>
      </c>
    </row>
    <row r="8">
      <c r="A8" s="4" t="inlineStr">
        <is>
          <t>Prepayments on flight equipment at end of period</t>
        </is>
      </c>
      <c r="B8" s="5" t="n">
        <v>3370096</v>
      </c>
      <c r="C8" s="5" t="n">
        <v>296136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Jun. 30, 2020</t>
        </is>
      </c>
      <c r="C1" s="2" t="inlineStr">
        <is>
          <t>Dec. 31, 2019</t>
        </is>
      </c>
    </row>
    <row r="2">
      <c r="A2" s="3" t="inlineStr">
        <is>
          <t>Assets</t>
        </is>
      </c>
    </row>
    <row r="3">
      <c r="A3" s="4" t="inlineStr">
        <is>
          <t>Derivative assets, fair value</t>
        </is>
      </c>
      <c r="B3" s="5" t="n">
        <v>1852</v>
      </c>
      <c r="C3" s="5" t="n">
        <v>11664</v>
      </c>
    </row>
    <row r="4">
      <c r="A4" s="3" t="inlineStr">
        <is>
          <t>Liabilities</t>
        </is>
      </c>
    </row>
    <row r="5">
      <c r="A5" s="4" t="inlineStr">
        <is>
          <t>Derivative liabilities, fair value</t>
        </is>
      </c>
      <c r="B5" s="6" t="n">
        <v>200014</v>
      </c>
      <c r="C5" s="6" t="n">
        <v>97066</v>
      </c>
    </row>
    <row r="6">
      <c r="A6" s="4" t="inlineStr">
        <is>
          <t>Recurring</t>
        </is>
      </c>
    </row>
    <row r="7">
      <c r="A7" s="3" t="inlineStr">
        <is>
          <t>Assets</t>
        </is>
      </c>
    </row>
    <row r="8">
      <c r="A8" s="4" t="inlineStr">
        <is>
          <t>Derivative assets, fair value</t>
        </is>
      </c>
      <c r="B8" s="6" t="n">
        <v>1852</v>
      </c>
      <c r="C8" s="6" t="n">
        <v>11664</v>
      </c>
    </row>
    <row r="9">
      <c r="A9" s="3" t="inlineStr">
        <is>
          <t>Liabilities</t>
        </is>
      </c>
    </row>
    <row r="10">
      <c r="A10" s="4" t="inlineStr">
        <is>
          <t>Derivative liabilities, fair value</t>
        </is>
      </c>
      <c r="B10" s="6" t="n">
        <v>200014</v>
      </c>
      <c r="C10" s="6" t="n">
        <v>97066</v>
      </c>
    </row>
    <row r="11">
      <c r="A11" s="4" t="inlineStr">
        <is>
          <t>Recurring | Level 1</t>
        </is>
      </c>
    </row>
    <row r="12">
      <c r="A12" s="3" t="inlineStr">
        <is>
          <t>Assets</t>
        </is>
      </c>
    </row>
    <row r="13">
      <c r="A13" s="4" t="inlineStr">
        <is>
          <t>Derivative assets, fair value</t>
        </is>
      </c>
      <c r="B13" s="6" t="n">
        <v>0</v>
      </c>
      <c r="C13" s="6" t="n">
        <v>0</v>
      </c>
    </row>
    <row r="14">
      <c r="A14" s="3" t="inlineStr">
        <is>
          <t>Liabilities</t>
        </is>
      </c>
    </row>
    <row r="15">
      <c r="A15" s="4" t="inlineStr">
        <is>
          <t>Derivative liabilities, fair value</t>
        </is>
      </c>
      <c r="B15" s="6" t="n">
        <v>0</v>
      </c>
      <c r="C15" s="6" t="n">
        <v>0</v>
      </c>
    </row>
    <row r="16">
      <c r="A16" s="4" t="inlineStr">
        <is>
          <t>Recurring | Level 2</t>
        </is>
      </c>
    </row>
    <row r="17">
      <c r="A17" s="3" t="inlineStr">
        <is>
          <t>Assets</t>
        </is>
      </c>
    </row>
    <row r="18">
      <c r="A18" s="4" t="inlineStr">
        <is>
          <t>Derivative assets, fair value</t>
        </is>
      </c>
      <c r="B18" s="6" t="n">
        <v>1852</v>
      </c>
      <c r="C18" s="6" t="n">
        <v>11664</v>
      </c>
    </row>
    <row r="19">
      <c r="A19" s="3" t="inlineStr">
        <is>
          <t>Liabilities</t>
        </is>
      </c>
    </row>
    <row r="20">
      <c r="A20" s="4" t="inlineStr">
        <is>
          <t>Derivative liabilities, fair value</t>
        </is>
      </c>
      <c r="B20" s="6" t="n">
        <v>200014</v>
      </c>
      <c r="C20" s="6" t="n">
        <v>97066</v>
      </c>
    </row>
    <row r="21">
      <c r="A21" s="4" t="inlineStr">
        <is>
          <t>Recurring | Level 3</t>
        </is>
      </c>
    </row>
    <row r="22">
      <c r="A22" s="3" t="inlineStr">
        <is>
          <t>Assets</t>
        </is>
      </c>
    </row>
    <row r="23">
      <c r="A23" s="4" t="inlineStr">
        <is>
          <t>Derivative assets, fair value</t>
        </is>
      </c>
      <c r="B23" s="6" t="n">
        <v>0</v>
      </c>
      <c r="C23" s="6" t="n">
        <v>0</v>
      </c>
    </row>
    <row r="24">
      <c r="A24" s="3" t="inlineStr">
        <is>
          <t>Liabilities</t>
        </is>
      </c>
    </row>
    <row r="25">
      <c r="A25" s="4" t="inlineStr">
        <is>
          <t>Derivative liabilities, fair value</t>
        </is>
      </c>
      <c r="B25" s="5" t="n">
        <v>0</v>
      </c>
      <c r="C2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s) - USD ($) $ in Thousands</t>
        </is>
      </c>
      <c r="B1" s="2" t="inlineStr">
        <is>
          <t>Jun. 30, 2020</t>
        </is>
      </c>
      <c r="C1" s="2" t="inlineStr">
        <is>
          <t>Dec. 31, 2019</t>
        </is>
      </c>
    </row>
    <row r="2">
      <c r="A2" s="3" t="inlineStr">
        <is>
          <t>Assets</t>
        </is>
      </c>
    </row>
    <row r="3">
      <c r="A3" s="4" t="inlineStr">
        <is>
          <t>Derivative assets, fair value</t>
        </is>
      </c>
      <c r="B3" s="5" t="n">
        <v>1852</v>
      </c>
      <c r="C3" s="5" t="n">
        <v>11664</v>
      </c>
    </row>
    <row r="4">
      <c r="A4" s="3" t="inlineStr">
        <is>
          <t>Liabilities</t>
        </is>
      </c>
    </row>
    <row r="5">
      <c r="A5" s="4" t="inlineStr">
        <is>
          <t>Derivative liabilities, fair value</t>
        </is>
      </c>
      <c r="B5" s="6" t="n">
        <v>200014</v>
      </c>
      <c r="C5" s="6" t="n">
        <v>97066</v>
      </c>
    </row>
    <row r="6">
      <c r="A6" s="4" t="inlineStr">
        <is>
          <t>Carrying value</t>
        </is>
      </c>
    </row>
    <row r="7">
      <c r="A7" s="3" t="inlineStr">
        <is>
          <t>Assets</t>
        </is>
      </c>
    </row>
    <row r="8">
      <c r="A8" s="4" t="inlineStr">
        <is>
          <t>Cash and cash equivalents</t>
        </is>
      </c>
      <c r="B8" s="6" t="n">
        <v>2382655</v>
      </c>
      <c r="C8" s="6" t="n">
        <v>1121396</v>
      </c>
    </row>
    <row r="9">
      <c r="A9" s="4" t="inlineStr">
        <is>
          <t>Restricted cash</t>
        </is>
      </c>
      <c r="B9" s="6" t="n">
        <v>260466</v>
      </c>
      <c r="C9" s="6" t="n">
        <v>178951</v>
      </c>
    </row>
    <row r="10">
      <c r="A10" s="4" t="inlineStr">
        <is>
          <t>Derivative assets, fair value</t>
        </is>
      </c>
      <c r="B10" s="6" t="n">
        <v>1852</v>
      </c>
      <c r="C10" s="6" t="n">
        <v>11664</v>
      </c>
    </row>
    <row r="11">
      <c r="A11" s="4" t="inlineStr">
        <is>
          <t>Assets, Carrying value</t>
        </is>
      </c>
      <c r="B11" s="6" t="n">
        <v>2644973</v>
      </c>
      <c r="C11" s="6" t="n">
        <v>1312011</v>
      </c>
    </row>
    <row r="12">
      <c r="A12" s="3" t="inlineStr">
        <is>
          <t>Liabilities</t>
        </is>
      </c>
    </row>
    <row r="13">
      <c r="A13" s="4" t="inlineStr">
        <is>
          <t>Debt</t>
        </is>
      </c>
      <c r="B13" s="6" t="n">
        <v>30829449</v>
      </c>
      <c r="C13" s="6" t="n">
        <v>29624266</v>
      </c>
    </row>
    <row r="14">
      <c r="A14" s="4" t="inlineStr">
        <is>
          <t>Derivative liabilities, fair value</t>
        </is>
      </c>
      <c r="B14" s="6" t="n">
        <v>200014</v>
      </c>
      <c r="C14" s="6" t="n">
        <v>97066</v>
      </c>
    </row>
    <row r="15">
      <c r="A15" s="4" t="inlineStr">
        <is>
          <t>Liabilities, Carrying value</t>
        </is>
      </c>
      <c r="B15" s="6" t="n">
        <v>31029463</v>
      </c>
      <c r="C15" s="6" t="n">
        <v>29721332</v>
      </c>
    </row>
    <row r="16">
      <c r="A16" s="4" t="inlineStr">
        <is>
          <t>Fair value</t>
        </is>
      </c>
    </row>
    <row r="17">
      <c r="A17" s="3" t="inlineStr">
        <is>
          <t>Assets</t>
        </is>
      </c>
    </row>
    <row r="18">
      <c r="A18" s="4" t="inlineStr">
        <is>
          <t>Cash and cash equivalents</t>
        </is>
      </c>
      <c r="B18" s="6" t="n">
        <v>2382655</v>
      </c>
      <c r="C18" s="6" t="n">
        <v>1121396</v>
      </c>
    </row>
    <row r="19">
      <c r="A19" s="4" t="inlineStr">
        <is>
          <t>Restricted cash</t>
        </is>
      </c>
      <c r="B19" s="6" t="n">
        <v>260466</v>
      </c>
      <c r="C19" s="6" t="n">
        <v>178951</v>
      </c>
    </row>
    <row r="20">
      <c r="A20" s="4" t="inlineStr">
        <is>
          <t>Derivative assets, fair value</t>
        </is>
      </c>
      <c r="B20" s="6" t="n">
        <v>1852</v>
      </c>
      <c r="C20" s="6" t="n">
        <v>11664</v>
      </c>
    </row>
    <row r="21">
      <c r="A21" s="4" t="inlineStr">
        <is>
          <t>Assets, Carrying value</t>
        </is>
      </c>
      <c r="B21" s="6" t="n">
        <v>2644973</v>
      </c>
      <c r="C21" s="6" t="n">
        <v>1312011</v>
      </c>
    </row>
    <row r="22">
      <c r="A22" s="3" t="inlineStr">
        <is>
          <t>Liabilities</t>
        </is>
      </c>
    </row>
    <row r="23">
      <c r="A23" s="4" t="inlineStr">
        <is>
          <t>Debt</t>
        </is>
      </c>
      <c r="B23" s="6" t="n">
        <v>29720936</v>
      </c>
      <c r="C23" s="6" t="n">
        <v>30219588</v>
      </c>
    </row>
    <row r="24">
      <c r="A24" s="4" t="inlineStr">
        <is>
          <t>Derivative liabilities, fair value</t>
        </is>
      </c>
      <c r="B24" s="6" t="n">
        <v>200014</v>
      </c>
      <c r="C24" s="6" t="n">
        <v>97066</v>
      </c>
    </row>
    <row r="25">
      <c r="A25" s="4" t="inlineStr">
        <is>
          <t>Liabilities, Carrying value</t>
        </is>
      </c>
      <c r="B25" s="6" t="n">
        <v>29920950</v>
      </c>
      <c r="C25" s="6" t="n">
        <v>30316654</v>
      </c>
    </row>
    <row r="26">
      <c r="A26" s="4" t="inlineStr">
        <is>
          <t>Fair value | Level 1</t>
        </is>
      </c>
    </row>
    <row r="27">
      <c r="A27" s="3" t="inlineStr">
        <is>
          <t>Assets</t>
        </is>
      </c>
    </row>
    <row r="28">
      <c r="A28" s="4" t="inlineStr">
        <is>
          <t>Cash and cash equivalents</t>
        </is>
      </c>
      <c r="B28" s="6" t="n">
        <v>2382655</v>
      </c>
      <c r="C28" s="6" t="n">
        <v>1121396</v>
      </c>
    </row>
    <row r="29">
      <c r="A29" s="4" t="inlineStr">
        <is>
          <t>Restricted cash</t>
        </is>
      </c>
      <c r="B29" s="6" t="n">
        <v>260466</v>
      </c>
      <c r="C29" s="6" t="n">
        <v>178951</v>
      </c>
    </row>
    <row r="30">
      <c r="A30" s="4" t="inlineStr">
        <is>
          <t>Derivative assets, fair value</t>
        </is>
      </c>
      <c r="B30" s="6" t="n">
        <v>0</v>
      </c>
      <c r="C30" s="6" t="n">
        <v>0</v>
      </c>
    </row>
    <row r="31">
      <c r="A31" s="4" t="inlineStr">
        <is>
          <t>Assets, Carrying value</t>
        </is>
      </c>
      <c r="B31" s="6" t="n">
        <v>2643121</v>
      </c>
      <c r="C31" s="6" t="n">
        <v>1300347</v>
      </c>
    </row>
    <row r="32">
      <c r="A32" s="3" t="inlineStr">
        <is>
          <t>Liabilities</t>
        </is>
      </c>
    </row>
    <row r="33">
      <c r="A33" s="4" t="inlineStr">
        <is>
          <t>Debt</t>
        </is>
      </c>
      <c r="B33" s="6" t="n">
        <v>0</v>
      </c>
      <c r="C33" s="6" t="n">
        <v>0</v>
      </c>
    </row>
    <row r="34">
      <c r="A34" s="4" t="inlineStr">
        <is>
          <t>Derivative liabilities, fair value</t>
        </is>
      </c>
      <c r="B34" s="6" t="n">
        <v>0</v>
      </c>
      <c r="C34" s="6" t="n">
        <v>0</v>
      </c>
    </row>
    <row r="35">
      <c r="A35" s="4" t="inlineStr">
        <is>
          <t>Liabilities, Carrying value</t>
        </is>
      </c>
      <c r="B35" s="6" t="n">
        <v>0</v>
      </c>
      <c r="C35" s="6" t="n">
        <v>0</v>
      </c>
    </row>
    <row r="36">
      <c r="A36" s="4" t="inlineStr">
        <is>
          <t>Fair value | Level 2</t>
        </is>
      </c>
    </row>
    <row r="37">
      <c r="A37" s="3" t="inlineStr">
        <is>
          <t>Assets</t>
        </is>
      </c>
    </row>
    <row r="38">
      <c r="A38" s="4" t="inlineStr">
        <is>
          <t>Cash and cash equivalents</t>
        </is>
      </c>
      <c r="B38" s="6" t="n">
        <v>0</v>
      </c>
      <c r="C38" s="6" t="n">
        <v>0</v>
      </c>
    </row>
    <row r="39">
      <c r="A39" s="4" t="inlineStr">
        <is>
          <t>Restricted cash</t>
        </is>
      </c>
      <c r="B39" s="6" t="n">
        <v>0</v>
      </c>
      <c r="C39" s="6" t="n">
        <v>0</v>
      </c>
    </row>
    <row r="40">
      <c r="A40" s="4" t="inlineStr">
        <is>
          <t>Derivative assets, fair value</t>
        </is>
      </c>
      <c r="B40" s="6" t="n">
        <v>1852</v>
      </c>
      <c r="C40" s="6" t="n">
        <v>11664</v>
      </c>
    </row>
    <row r="41">
      <c r="A41" s="4" t="inlineStr">
        <is>
          <t>Assets, Carrying value</t>
        </is>
      </c>
      <c r="B41" s="6" t="n">
        <v>1852</v>
      </c>
      <c r="C41" s="6" t="n">
        <v>11664</v>
      </c>
    </row>
    <row r="42">
      <c r="A42" s="3" t="inlineStr">
        <is>
          <t>Liabilities</t>
        </is>
      </c>
    </row>
    <row r="43">
      <c r="A43" s="4" t="inlineStr">
        <is>
          <t>Debt</t>
        </is>
      </c>
      <c r="B43" s="6" t="n">
        <v>29720936</v>
      </c>
      <c r="C43" s="6" t="n">
        <v>30219588</v>
      </c>
    </row>
    <row r="44">
      <c r="A44" s="4" t="inlineStr">
        <is>
          <t>Derivative liabilities, fair value</t>
        </is>
      </c>
      <c r="B44" s="6" t="n">
        <v>200014</v>
      </c>
      <c r="C44" s="6" t="n">
        <v>97066</v>
      </c>
    </row>
    <row r="45">
      <c r="A45" s="4" t="inlineStr">
        <is>
          <t>Liabilities, Carrying value</t>
        </is>
      </c>
      <c r="B45" s="6" t="n">
        <v>29920950</v>
      </c>
      <c r="C45" s="6" t="n">
        <v>30316654</v>
      </c>
    </row>
    <row r="46">
      <c r="A46" s="4" t="inlineStr">
        <is>
          <t>Fair value | Level 3</t>
        </is>
      </c>
    </row>
    <row r="47">
      <c r="A47" s="3" t="inlineStr">
        <is>
          <t>Assets</t>
        </is>
      </c>
    </row>
    <row r="48">
      <c r="A48" s="4" t="inlineStr">
        <is>
          <t>Cash and cash equivalents</t>
        </is>
      </c>
      <c r="B48" s="6" t="n">
        <v>0</v>
      </c>
      <c r="C48" s="6" t="n">
        <v>0</v>
      </c>
    </row>
    <row r="49">
      <c r="A49" s="4" t="inlineStr">
        <is>
          <t>Restricted cash</t>
        </is>
      </c>
      <c r="B49" s="6" t="n">
        <v>0</v>
      </c>
      <c r="C49" s="6" t="n">
        <v>0</v>
      </c>
    </row>
    <row r="50">
      <c r="A50" s="4" t="inlineStr">
        <is>
          <t>Derivative assets, fair value</t>
        </is>
      </c>
      <c r="B50" s="6" t="n">
        <v>0</v>
      </c>
      <c r="C50" s="6" t="n">
        <v>0</v>
      </c>
    </row>
    <row r="51">
      <c r="A51" s="4" t="inlineStr">
        <is>
          <t>Assets, Carrying value</t>
        </is>
      </c>
      <c r="B51" s="6" t="n">
        <v>0</v>
      </c>
      <c r="C51" s="6" t="n">
        <v>0</v>
      </c>
    </row>
    <row r="52">
      <c r="A52" s="3" t="inlineStr">
        <is>
          <t>Liabilities</t>
        </is>
      </c>
    </row>
    <row r="53">
      <c r="A53" s="4" t="inlineStr">
        <is>
          <t>Debt</t>
        </is>
      </c>
      <c r="B53" s="6" t="n">
        <v>0</v>
      </c>
      <c r="C53" s="6" t="n">
        <v>0</v>
      </c>
    </row>
    <row r="54">
      <c r="A54" s="4" t="inlineStr">
        <is>
          <t>Derivative liabilities, fair value</t>
        </is>
      </c>
      <c r="B54" s="6" t="n">
        <v>0</v>
      </c>
      <c r="C54" s="6" t="n">
        <v>0</v>
      </c>
    </row>
    <row r="55">
      <c r="A55" s="4" t="inlineStr">
        <is>
          <t>Liabilities, Carrying value</t>
        </is>
      </c>
      <c r="B55" s="5" t="n">
        <v>0</v>
      </c>
      <c r="C5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Subsequent events (Details)</t>
        </is>
      </c>
      <c r="B1" s="2" t="inlineStr">
        <is>
          <t>1 Months Ended</t>
        </is>
      </c>
      <c r="C1" s="2" t="inlineStr">
        <is>
          <t>6 Months Ended</t>
        </is>
      </c>
    </row>
    <row r="2">
      <c r="B2" s="2" t="inlineStr">
        <is>
          <t>Jul. 29, 2020USD ($)aircraft</t>
        </is>
      </c>
      <c r="C2" s="2" t="inlineStr">
        <is>
          <t>Jun. 30, 2020USD ($)aircraft</t>
        </is>
      </c>
      <c r="D2" s="2" t="inlineStr">
        <is>
          <t>Jul. 20, 2020USD ($)</t>
        </is>
      </c>
      <c r="E2" s="2" t="inlineStr">
        <is>
          <t>Jul. 13, 2020USD ($)</t>
        </is>
      </c>
      <c r="F2" s="2" t="inlineStr">
        <is>
          <t>Jun. 04, 2020USD ($)</t>
        </is>
      </c>
      <c r="G2" s="2" t="inlineStr">
        <is>
          <t>Dec. 31, 2019USD ($)</t>
        </is>
      </c>
    </row>
    <row r="3">
      <c r="A3" s="3" t="inlineStr">
        <is>
          <t>Subsequent Event [Line Items]</t>
        </is>
      </c>
    </row>
    <row r="4">
      <c r="A4" s="4" t="inlineStr">
        <is>
          <t>Commitment</t>
        </is>
      </c>
      <c r="C4" s="5" t="n">
        <v>36782018000</v>
      </c>
    </row>
    <row r="5">
      <c r="A5" s="4" t="inlineStr">
        <is>
          <t>Capital Addition Purchase Commitments</t>
        </is>
      </c>
    </row>
    <row r="6">
      <c r="A6" s="3" t="inlineStr">
        <is>
          <t>Subsequent Event [Line Items]</t>
        </is>
      </c>
    </row>
    <row r="7">
      <c r="A7" s="4" t="inlineStr">
        <is>
          <t>Number of forward orders | aircraft</t>
        </is>
      </c>
      <c r="C7" s="6" t="n">
        <v>337</v>
      </c>
    </row>
    <row r="8">
      <c r="A8" s="4" t="inlineStr">
        <is>
          <t>Unsecured</t>
        </is>
      </c>
    </row>
    <row r="9">
      <c r="A9" s="3" t="inlineStr">
        <is>
          <t>Subsequent Event [Line Items]</t>
        </is>
      </c>
    </row>
    <row r="10">
      <c r="A10" s="4" t="inlineStr">
        <is>
          <t>Commitment</t>
        </is>
      </c>
      <c r="C10" s="5" t="n">
        <v>22972075000</v>
      </c>
    </row>
    <row r="11">
      <c r="A11" s="4" t="inlineStr">
        <is>
          <t>Amount outstanding</t>
        </is>
      </c>
      <c r="C11" s="5" t="n">
        <v>18087896000</v>
      </c>
      <c r="G11" s="5" t="n">
        <v>17523093000</v>
      </c>
    </row>
    <row r="12">
      <c r="A12" s="4" t="inlineStr">
        <is>
          <t>Unsecured | Senior Notes Due 2020</t>
        </is>
      </c>
    </row>
    <row r="13">
      <c r="A13" s="3" t="inlineStr">
        <is>
          <t>Subsequent Event [Line Items]</t>
        </is>
      </c>
    </row>
    <row r="14">
      <c r="A14" s="4" t="inlineStr">
        <is>
          <t>Stated interest rate</t>
        </is>
      </c>
      <c r="F14" s="4" t="inlineStr">
        <is>
          <t>4.25%</t>
        </is>
      </c>
    </row>
    <row r="15">
      <c r="A15" s="4" t="inlineStr">
        <is>
          <t>Amount outstanding</t>
        </is>
      </c>
      <c r="F15" s="5" t="n">
        <v>500000000</v>
      </c>
    </row>
    <row r="16">
      <c r="A16" s="4" t="inlineStr">
        <is>
          <t>Subsequent Event | Capital Addition Purchase Commitments</t>
        </is>
      </c>
    </row>
    <row r="17">
      <c r="A17" s="3" t="inlineStr">
        <is>
          <t>Subsequent Event [Line Items]</t>
        </is>
      </c>
    </row>
    <row r="18">
      <c r="A18" s="4" t="inlineStr">
        <is>
          <t>Number of forward orders | aircraft</t>
        </is>
      </c>
      <c r="B18" s="6" t="n">
        <v>322</v>
      </c>
    </row>
    <row r="19">
      <c r="A19" s="4" t="inlineStr">
        <is>
          <t>Subsequent Event | B-737-Max | Aircraft | Capital Addition Purchase Commitments</t>
        </is>
      </c>
    </row>
    <row r="20">
      <c r="A20" s="3" t="inlineStr">
        <is>
          <t>Subsequent Event [Line Items]</t>
        </is>
      </c>
    </row>
    <row r="21">
      <c r="A21" s="4" t="inlineStr">
        <is>
          <t>Number of forward orders, cancelled | aircraft</t>
        </is>
      </c>
      <c r="B21" s="6" t="n">
        <v>15</v>
      </c>
    </row>
    <row r="22">
      <c r="A22" s="4" t="inlineStr">
        <is>
          <t>Number of forward orders | aircraft</t>
        </is>
      </c>
      <c r="B22" s="6" t="n">
        <v>80</v>
      </c>
    </row>
    <row r="23">
      <c r="A23" s="4" t="inlineStr">
        <is>
          <t>Subsequent Event | Unsecured | AerCap Trust and AICDC Senior Notes Due 2023</t>
        </is>
      </c>
    </row>
    <row r="24">
      <c r="A24" s="3" t="inlineStr">
        <is>
          <t>Subsequent Event [Line Items]</t>
        </is>
      </c>
    </row>
    <row r="25">
      <c r="A25" s="4" t="inlineStr">
        <is>
          <t>Commitment</t>
        </is>
      </c>
      <c r="B25" s="5" t="n">
        <v>1250000000</v>
      </c>
    </row>
    <row r="26">
      <c r="A26" s="4" t="inlineStr">
        <is>
          <t>Stated interest rate</t>
        </is>
      </c>
      <c r="B26" s="4" t="inlineStr">
        <is>
          <t>4.50%</t>
        </is>
      </c>
    </row>
    <row r="27">
      <c r="A27" s="4" t="inlineStr">
        <is>
          <t>Subsequent Event | Unsecured | Senior Notes</t>
        </is>
      </c>
    </row>
    <row r="28">
      <c r="A28" s="3" t="inlineStr">
        <is>
          <t>Subsequent Event [Line Items]</t>
        </is>
      </c>
    </row>
    <row r="29">
      <c r="A29" s="4" t="inlineStr">
        <is>
          <t>Debt instrument, repurchase amount</t>
        </is>
      </c>
      <c r="E29" s="5" t="n">
        <v>1500000000</v>
      </c>
    </row>
    <row r="30">
      <c r="A30" s="4" t="inlineStr">
        <is>
          <t>Subsequent Event | Unsecured | Senior Notes Due 2020</t>
        </is>
      </c>
    </row>
    <row r="31">
      <c r="A31" s="3" t="inlineStr">
        <is>
          <t>Subsequent Event [Line Items]</t>
        </is>
      </c>
    </row>
    <row r="32">
      <c r="A32" s="4" t="inlineStr">
        <is>
          <t>Commitment</t>
        </is>
      </c>
      <c r="E32" s="5" t="n">
        <v>742100000</v>
      </c>
    </row>
    <row r="33">
      <c r="A33" s="4" t="inlineStr">
        <is>
          <t>Stated interest rate</t>
        </is>
      </c>
      <c r="D33" s="4" t="inlineStr">
        <is>
          <t>4.625%</t>
        </is>
      </c>
      <c r="E33" s="4" t="inlineStr">
        <is>
          <t>8.25%</t>
        </is>
      </c>
    </row>
    <row r="34">
      <c r="A34" s="4" t="inlineStr">
        <is>
          <t>Amount outstanding</t>
        </is>
      </c>
      <c r="D34" s="5" t="n">
        <v>999000000</v>
      </c>
    </row>
    <row r="35">
      <c r="A35" s="4" t="inlineStr">
        <is>
          <t>Subsequent Event | Unsecured | Senior Notes Due 2022</t>
        </is>
      </c>
    </row>
    <row r="36">
      <c r="A36" s="3" t="inlineStr">
        <is>
          <t>Subsequent Event [Line Items]</t>
        </is>
      </c>
    </row>
    <row r="37">
      <c r="A37" s="4" t="inlineStr">
        <is>
          <t>Commitment</t>
        </is>
      </c>
      <c r="E37" s="5" t="n">
        <v>365700000</v>
      </c>
    </row>
    <row r="38">
      <c r="A38" s="4" t="inlineStr">
        <is>
          <t>Stated interest rate</t>
        </is>
      </c>
      <c r="E38" s="4" t="inlineStr">
        <is>
          <t>8.625%</t>
        </is>
      </c>
    </row>
    <row r="39">
      <c r="A39" s="4" t="inlineStr">
        <is>
          <t>Subsequent Event | Unsecured | Senior Notes Due 2021</t>
        </is>
      </c>
    </row>
    <row r="40">
      <c r="A40" s="3" t="inlineStr">
        <is>
          <t>Subsequent Event [Line Items]</t>
        </is>
      </c>
    </row>
    <row r="41">
      <c r="A41" s="4" t="inlineStr">
        <is>
          <t>Commitment</t>
        </is>
      </c>
      <c r="E41" s="5" t="n">
        <v>334500000</v>
      </c>
    </row>
    <row r="42">
      <c r="A42" s="4" t="inlineStr">
        <is>
          <t>Stated interest rate</t>
        </is>
      </c>
      <c r="E42" s="4" t="inlineStr">
        <is>
          <t>4.6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2:35:09Z</dcterms:created>
  <dcterms:modified xmlns:dcterms="http://purl.org/dc/terms/" xmlns:xsi="http://www.w3.org/2001/XMLSchema-instance" xsi:type="dcterms:W3CDTF">2020-07-29T12:35:09Z</dcterms:modified>
</cp:coreProperties>
</file>